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Accou" sheetId="6" r:id="rId6"/>
    <s:sheet name="Fair Value Measurements" sheetId="7" r:id="rId7"/>
    <s:sheet name="Earnings and Net Income (Loss) " sheetId="8" r:id="rId8"/>
    <s:sheet name="Inventories" sheetId="9" r:id="rId9"/>
    <s:sheet name="Goodwill" sheetId="10" r:id="rId10"/>
    <s:sheet name="Accrued Liabilities" sheetId="11" r:id="rId11"/>
    <s:sheet name="Short-Term Revolving Lines of C" sheetId="12" r:id="rId12"/>
    <s:sheet name="Long-Term Debt" sheetId="13" r:id="rId13"/>
    <s:sheet name="Commitments and Contingencies" sheetId="14" r:id="rId14"/>
    <s:sheet name="Stock-Based Compensation Expens" sheetId="15" r:id="rId15"/>
    <s:sheet name="Income Taxes" sheetId="16" r:id="rId16"/>
    <s:sheet name="Geographic Information" sheetId="17" r:id="rId17"/>
    <s:sheet name="Subsequent Event" sheetId="18" r:id="rId18"/>
    <s:sheet name="Basis of Presentation and Acc19" sheetId="19" r:id="rId19"/>
    <s:sheet name="Fair Value Measurements (Tables" sheetId="20" r:id="rId20"/>
    <s:sheet name="Earnings and Net Income (Loss21" sheetId="21" r:id="rId21"/>
    <s:sheet name="Inventories (Tables)" sheetId="22" r:id="rId22"/>
    <s:sheet name="Goodwill (Tables)" sheetId="23" r:id="rId23"/>
    <s:sheet name="Accrued Liabilities (Tables)" sheetId="24" r:id="rId24"/>
    <s:sheet name="Long-Term Debt (Tables)" sheetId="25" r:id="rId25"/>
    <s:sheet name="Geographic Information (Tables)" sheetId="26" r:id="rId26"/>
    <s:sheet name="Basis of Presentation and Acc27" sheetId="27" r:id="rId27"/>
    <s:sheet name="Fair Value Measurements (Detail" sheetId="28" r:id="rId28"/>
    <s:sheet name="Fair Value Measurements - Forei" sheetId="29" r:id="rId29"/>
    <s:sheet name="Fair Value Measurements - For30" sheetId="30" r:id="rId30"/>
    <s:sheet name="Fair Value Measurements - Swap " sheetId="31" r:id="rId31"/>
    <s:sheet name="Fair Value Measurements - Accum" sheetId="32" r:id="rId32"/>
    <s:sheet name="Earnings and Net Income (Loss33" sheetId="33" r:id="rId33"/>
    <s:sheet name="Inventories (Details)" sheetId="34" r:id="rId34"/>
    <s:sheet name="Goodwill and Other Intangible A" sheetId="35" r:id="rId35"/>
    <s:sheet name="Goodwill and Other Intangible36" sheetId="36" r:id="rId36"/>
    <s:sheet name="Goodwill (Details)" sheetId="37" r:id="rId37"/>
    <s:sheet name="Goodwill and Other Intangible38" sheetId="38" r:id="rId38"/>
    <s:sheet name="Goodwill and Other Intangible39" sheetId="39" r:id="rId39"/>
    <s:sheet name="Goodwill and Other Intangible40" sheetId="40" r:id="rId40"/>
    <s:sheet name="Accrued Liabilities (Details)" sheetId="41" r:id="rId41"/>
    <s:sheet name="Short-Term Revolving Lines of42" sheetId="42" r:id="rId42"/>
    <s:sheet name="Long-Term Debt (Details)" sheetId="43" r:id="rId43"/>
    <s:sheet name="Commitments and Contingencies (" sheetId="44" r:id="rId44"/>
    <s:sheet name="Stock-Based Compensation Expe45" sheetId="45" r:id="rId45"/>
    <s:sheet name="Income Taxes (Details)" sheetId="46" r:id="rId46"/>
    <s:sheet name="Geographic Information (Details"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469">
  <si>
    <t>Document and Entity Information - shares</t>
  </si>
  <si>
    <t>3 Months Ended</t>
  </si>
  <si>
    <t>Jun. 30, 2015</t>
  </si>
  <si>
    <t>Jul. 31, 2015</t>
  </si>
  <si>
    <t>Entity Listings [Line Items]</t>
  </si>
  <si>
    <t>Entity Registrant Name</t>
  </si>
  <si>
    <t>Thermon Group Holdings, Inc.</t>
  </si>
  <si>
    <t>Entity Central Index Key</t>
  </si>
  <si>
    <t>Current Fiscal Year End Date</t>
  </si>
  <si>
    <t>--03-31</t>
  </si>
  <si>
    <t>Entity Filer Category</t>
  </si>
  <si>
    <t>Large Accelerated Filer</t>
  </si>
  <si>
    <t>Document Type</t>
  </si>
  <si>
    <t>10-Q</t>
  </si>
  <si>
    <t>Document Period End Date</t>
  </si>
  <si>
    <t>Jun. 30,
		2015</t>
  </si>
  <si>
    <t>Document Fiscal Year Focus</t>
  </si>
  <si>
    <t>Document Fiscal Period Focus</t>
  </si>
  <si>
    <t>Q1</t>
  </si>
  <si>
    <t>Amendment Flag</t>
  </si>
  <si>
    <t>false</t>
  </si>
  <si>
    <t>Entity Common Stock, Shares Outstanding</t>
  </si>
  <si>
    <t>Condensed Consolidated Balance Sheets - USD ($) $ in Thousands</t>
  </si>
  <si>
    <t>Mar. 31, 2015</t>
  </si>
  <si>
    <t>Current assets:</t>
  </si>
  <si>
    <t>Cash and cash equivalents</t>
  </si>
  <si>
    <t>Accounts receivable, net of allowance for doubtful accounts of $916 and $785 as of June 30, 2015 and March 31, 2015, respectively</t>
  </si>
  <si>
    <t>Inventories, net</t>
  </si>
  <si>
    <t>Costs and estimated earnings in excess of billings on uncompleted contracts</t>
  </si>
  <si>
    <t>Prepaid expenses and other current assets</t>
  </si>
  <si>
    <t>Deferred income taxes</t>
  </si>
  <si>
    <t>Total current assets</t>
  </si>
  <si>
    <t>Property, plant and equipment, net</t>
  </si>
  <si>
    <t>Goodwill</t>
  </si>
  <si>
    <t>Intangible assets, net</t>
  </si>
  <si>
    <t>Debt issuance costs, net</t>
  </si>
  <si>
    <t>Other long term assets</t>
  </si>
  <si>
    <t>Total assets</t>
  </si>
  <si>
    <t>Current liabilities:</t>
  </si>
  <si>
    <t>Accounts payable</t>
  </si>
  <si>
    <t>Accrued liabilities</t>
  </si>
  <si>
    <t>Current portion of long term debt</t>
  </si>
  <si>
    <t>Billings in excess of costs and estimated earnings on uncompleted contracts</t>
  </si>
  <si>
    <t>Income taxes payable</t>
  </si>
  <si>
    <t>Total current liabilities</t>
  </si>
  <si>
    <t>Long-term debt, net of current maturities</t>
  </si>
  <si>
    <t>Other noncurrent liabilities</t>
  </si>
  <si>
    <t>Total liabilities</t>
  </si>
  <si>
    <t>Equity</t>
  </si>
  <si>
    <t>Common stock: $.001 par value; 150,000,000 authorized; 32,124,079 and 32,082,393 shares issued and outstanding at June 30, 2015 and March 31, 2015, respectively</t>
  </si>
  <si>
    <t>Preferred stock: $.001 par value; 10,000,000 authorized; no shares issued and outstanding</t>
  </si>
  <si>
    <t>Additional paid in capital</t>
  </si>
  <si>
    <t>Accumulated other comprehensive income</t>
  </si>
  <si>
    <t>Retained earnings (accumulated deficit)</t>
  </si>
  <si>
    <t>Shareholders’ equity</t>
  </si>
  <si>
    <t>Non-controlling interests</t>
  </si>
  <si>
    <t>Total equity</t>
  </si>
  <si>
    <t>Total liabilities and equity</t>
  </si>
  <si>
    <t>Condensed 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Thermon Holding Corp.</t>
  </si>
  <si>
    <t>Accounts receivable, allowance for doubtful accounts (in dollars)</t>
  </si>
  <si>
    <t>Condensed Consolidated Statements of Comprehensive Income (Loss) - USD ($)</t>
  </si>
  <si>
    <t>Jun. 30, 2014</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Other income and expense</t>
  </si>
  <si>
    <t>Income before provision for income taxes</t>
  </si>
  <si>
    <t>Income tax expense</t>
  </si>
  <si>
    <t>Net income</t>
  </si>
  <si>
    <t>Income attributable to non-controlling interests</t>
  </si>
  <si>
    <t>Net income (loss)</t>
  </si>
  <si>
    <t>Comprehensive income:</t>
  </si>
  <si>
    <t>Foreign currency translation adjustment</t>
  </si>
  <si>
    <t>Derivative valuation, net of tax</t>
  </si>
  <si>
    <t>Comprehensive income</t>
  </si>
  <si>
    <t>Net Income per common share:</t>
  </si>
  <si>
    <t>Basic (in dollars per share)</t>
  </si>
  <si>
    <t>Diluted (in dollars per share)</t>
  </si>
  <si>
    <t>Weighted-average shares used in computing net income per common share:</t>
  </si>
  <si>
    <t>Basic (in shares)</t>
  </si>
  <si>
    <t>Diluted (in shares)</t>
  </si>
  <si>
    <t>Condensed Consolidated Statement of Cash Flows - USD ($) $ in Thousands</t>
  </si>
  <si>
    <t>Operating activities</t>
  </si>
  <si>
    <t>Adjustment to reconcile net income to net cash provided by operating activities:</t>
  </si>
  <si>
    <t>Depreciation and amortization</t>
  </si>
  <si>
    <t>Amortization of deferred debt issuance costs</t>
  </si>
  <si>
    <t>Stock compensation expense</t>
  </si>
  <si>
    <t>Other</t>
  </si>
  <si>
    <t>Changes in operating assets and liabilities:</t>
  </si>
  <si>
    <t>Accounts receivable</t>
  </si>
  <si>
    <t>Inventorie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Cash paid for acquisitions</t>
  </si>
  <si>
    <t>Net cash used in investing activities</t>
  </si>
  <si>
    <t>Financing activities</t>
  </si>
  <si>
    <t>Payments on long term debt</t>
  </si>
  <si>
    <t>Issuance costs associated with revolving line of credit and long term debt</t>
  </si>
  <si>
    <t>Proceeds from exercise of stock options</t>
  </si>
  <si>
    <t>Repurchase of employee stock units on vesting</t>
  </si>
  <si>
    <t>Benefit from excess tax deduction from option exercises</t>
  </si>
  <si>
    <t>Lease financing</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 and Accounting Policy Information</t>
  </si>
  <si>
    <t>Organization, Consolidation and Presentation of Financial Statements [Abstract]</t>
  </si>
  <si>
    <t>Basis of Presentation and Accounting Policy Information Thermon Group Holdings, Inc. and its direct and indirect subsidiaries are referred to collectively as “we,” “our,” or the “Company” herein. We are a provider of highly engineered thermal solutions for process industries. Our thermal solutions, also referred to as heat tracing, provide an external heat source to pipes, vessels and instruments for the purposes of freeze protection, temperature and flow maintenance, environmental monitoring, and surface snow and ice melting. As a manufacturer, we provide a suite of products (heating cables, tubing bundles and control systems) and services (design optimization, engineering, installation and maintenance services) required to deliver comprehensive solutions to complex projects. The accompanying unaudited condensed consolidated financial statements should be read in conjunction with our audited consolidated financial statements and notes thereto for the year ended March 31, 2015 . In our opinion, the accompanying consolidated financial statements reflect all adjustments (consisting only of normal recurring items) considered necessary to present fairly our financial position at June 30, 2015 and March 31, 2015 , and the results of our operations for the three months ended June 30, 2015 and 2014 . 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June 30, 2015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months ended June 30, 2015 are not necessarily indicative of the results that may be achieved for the fiscal year ending March 31, 2016 . Correction of an error During the three months ended June 30, 2015, the Company recorded a correction of an error that reduced marketing, general and administrative and engineering expense by $498 and decreased additional paid in capital by an equivalent amount. In previous periods, the Company had expensed the withholding tax value of equity awards that were withheld by the Company at vesting. The Company determined that the value of withheld shares should have been recorded as a reduction to additional paid in capital. Recent Accounting Pronouncements Revenue Recognition - In May 2014, the Financial Accounting Standards Board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he Company will adopt the standard on April 1, 2018. We have not selected a transition method and we are currently evaluating the effect that the updated standard will have on our consolidated financial statements and related disclosures. Stock Compensation - In June 2014, the Financial Accounting Standards Board issued Accounting Standards Update No. 2014-12 (Topic 718), which clarified the treatment of share-based payments when a performance target could be achieved after the requisite service period. Under the new guidance, compensation cost should be recognized over the requisite service period when it becomes probable that the performance target will be achieved. The total compensation cost recognized should reflect the number of awards that are expected to vest and should be adjusted to reflect those awards that ultimately vest. We adopted this standard April 1, 2015 and it did not have a material impact on our consolidated financial statements. Interest- In April 2015, the Financial Accounting Standards Board issued Accounting Standards Update 2015-3 "Interest-Imputation of Interest" (Subtopic 835-30). The new guidance changes the presentation of debt issuance costs in financial statements and specifies that debt issuance costs related to a note shall be reported in the balance sheet as a direct deduction from the associated face amount of the note. Costs associated with revolving line of credit facilities may continue to be reported as an asset on the balance sheet. The guidance does not change the current guidance related to the recognition and measurement of debt issuance costs.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are currently evaluating when to adopt this ASU. If the standard update were adopted as of June 30, 2015, our outstanding debt obligations would have been reduced by $1,117 and $1,217 as of June 30, 2015 and March 31, 2015, respectively. The adoption of this guidance will have no impact on the presentation of our condensed consolidated statement of operations. Inventory- In July 2015, the Financial Accounting Standards Board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do not anticipate the adoption of this standard will have a material impact on our condensed consolidated financial statements.</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June 30, 2015 and March 31, 2015 , no assets or liabilities were valued using Level 3 criteria. Information about our long-term debt that is not measured at fair value is as follows: June 30, 2015 March 31, 2015 Carrying Value Fair Value Carrying Value Fair Value Valuation Technique Financial Liabilities Long-term debt $ 104,625 $ 104,625 $ 108,000 $ 108,000 Level 2 - Market Approach At June 30, 2015 and March 31, 2015, the fair value of our variable rate term loan approximates its carrying value as we pay interest based on the current market rate. As the quoted price is only available for similar financial assets, the Company concluded the pricing is indirectly observable through dealers and has been classified as Level 2. Foreign Currency Forward Contracts 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intended to b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designed to offset gains and losses resulting from settlement of payments received from our foreign operations which are settled in U.S. dollars. The fair value is determined by quoted prices from active foreign currency markets (Level 2 fair value). The condensed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June 30, 2015 and March 31, 2015 , the notional amounts of forward contracts were as follows: Notional amount of foreign currency forward contracts by currency June 30, 2015 March 31, 2015 Russian Ruble $ 911 $ 1,374 Euro 3,542 467 Canadian Dollar — 243 South Korean Won 6,146 3,347 Mexican Peso 715 873 Australian Dollar 1,135 1,104 Japanese Yen 210 815 Total notional amounts $ 12,659 $ 8,223 The following table represents the fair value of our foreign currency forward contracts: June 30, 2015 March 31, 2015 Fair Value Fair Value Assets Liabilities Assets Liabilities Foreign currency forward contracts $ 2 $ 47 $ 87 $ 110 Foreign currency gains or losses related to our forward contracts in the accompanying condensed consolidated statements of operations and comprehensive income was a loss of $419 and a gain of $33 in the three months ended June 30, 2015 and 2014 , respectively. Gains and losses from our forward contracts were offset by transaction gains or losses incurred with the settlement of transactions denominated in foreign currencies. For the three months ended June 30, 2015 our net foreign currency loss was $161 and a gain of $15 in the three months ended June 30, 2014 . Interest Rate Swap The Company entered into an interest rate swap contract to reduce the exposure to interest rate fluctuations associated with its variable rate term loan. Under the swap agreement we pay a fixed amount and receive or make payments based on a variable rate. The Company designated the interest rate swap contract as a cash flow hedge pursuant to ASC 815. The Company formally documents all relationships between the hedging instrument and hedged item, its risk management objective and strategy, as well as counter-party creditworthiness. At each reporting period our interest rate swap contract is adjusted to fair value based on dealer quotes, which consider forward yield curves and volatility levels (Level 2 fair value). Unrealized gains, representing derivative assets, are reported within accounts receivable, net and unrealized losses, representing derivative liabilities, are reported within accrued liabilities on the accompanying condensed consolidated balance sheets. As of June 30, 2015 and March 31, 2015, the fair value of the interest rate swap contract was an unrealized loss of $465 and $612 , respectively. The change in fair value of the derivative instruments is recorded in accumulated other comprehensive income to the extent the derivative instruments are deemed effective. Ineffectiveness is measured based on the changes in fair value of the interest rate swap contract and the change in fair value of the hypothetical derivative and is recognized in earnings in the period in which ineffectiveness is realized. Based on the criteria established by ASC 815, the interest rate swap contract is deemed to be highly effective. Any realized gains or losses resulting from the interest rate swap contract are recognized within interest expense. Gains and losses from our interest rate swap contract are offset by changes in the variable interest rate on our term loan. During the three months ended June 30, 2015 , our interest rate on outstanding principal amounts was fixed at approximately 3.12% . We have hedged 100% of our interest payments on outstanding principal on our variable rate term loan through April 2016. For the period from May 1, 2016 through April 30, 2018, interest payments on approximately $5,200 of average outstanding principal remain unhedged as of June 30, 2015 , increasing to $49,780 for the period from May 1, 2018 to April 19, 2019. The following table summarizes the aggregate unrealized loss in accumulated other comprehensive loss, and the losses reclassified into earnings for the three months ended June 30, 2015 and 2014 : Three Months Ended June 30, 2015 Three Months Ended June 30, 2014 Before Tax Amount Tax Expense (Benefit) Other Comprehensive loss, net Before Tax Amount Tax Expense (Benefit) Other Comprehensive loss, net Unrealized loss at beginning of the period $ (746 ) $ (261 ) $ (485 ) $ (125 ) $ (44 ) $ (81 ) Add: loss from change in fair value of cash flow hedge (106 ) (37 ) (69 ) (854 ) (299 ) (555 ) Less: loss reclassified into earnings from effective hedge (252 ) (88 ) (164 ) (437 ) (153 ) (284 ) Less: ineffective portion of hedge transferred into earnings (11 ) (4 ) (7 ) (17 ) (6 ) (11 ) Unrealized loss at end of the period $ (589 ) $ (206 ) $ (383 ) $ (525 ) $ (184 ) $ (341 ) Transfers out of accumulated other comprehensive loss During the three months ended June 30, 2015 and 2014 , there were no transfers out of accumulated other comprehensive loss except for realized losses from our interest rate swap contract presented in the preceding table, which were recorded within interest expense in our statements of operations and comprehensive income.</t>
  </si>
  <si>
    <t>Earnings and Net Income (Loss) per Common Share</t>
  </si>
  <si>
    <t>Earnings Per Share [Abstract]</t>
  </si>
  <si>
    <t>Earnings and Net Income per Common Share Basic earnings per share (“EPS”) is computed by dividing net income by the weighted average number of common shares outstanding during each period. Diluted net income per common share is computed by dividing net income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target number of shares would be issued within the calculation of diluted net income per common share. The reconciliations of the denominators used to calculate basic and diluted EPS for the three months ended June 30, 2015 and 2014 , respectively, are as follows: Three Months Ended June 30, 2015 Three Months Ended June 30, 2014 Basic net income per common share Net income available to Thermon Group Holdings, Inc. 4,429 $ 11,534 Weighted-average common shares outstanding 32,103,274 31,943,534 Basic net income per common share $ 0.14 $ 0.36 Three Months Ended June 30, 2015 Three Months Ended June 30, 2014 Diluted net income per common share Net income available to Thermon Group Holdings, Inc. 4,429 $ 11,534 Weighted-average common shares outstanding 32,103,274 31,943,534 Common share equivalents: Stock options 253,895 298,948 Restricted and performance stock units 134,835 97,455 Weighted average shares outstanding – dilutive (1) 32,492,004 32,339,937 Diluted net income per common share $ 0.14 $ 0.36 (1) For the three months ended June 30, 2015 , 69,613 equity awards were not included in the calculation of diluted net income per common share since they would have had an anti-dilutive effect. For the three months ended June 30, 2014 , 49,193 equity awards were not included in the calculation of diluted net income per common share since they would have had an anti-dilutive effect.</t>
  </si>
  <si>
    <t>Inventory Disclosure [Abstract]</t>
  </si>
  <si>
    <t xml:space="preserve"> Inventories Inventories consisted of the following: June 30, March 31, Raw materials $ 14,748 $ 12,299 Work in process 4,327 5,060 Finished goods 26,104 24,765 45,179 42,124 Valuation reserves (1,200 ) (1,116 ) Inventories, net $ 43,979 $ 41,008</t>
  </si>
  <si>
    <t>Goodwill and Intangible Assets Disclosure [Abstract]</t>
  </si>
  <si>
    <t>Goodwill and Other Intangible Assets</t>
  </si>
  <si>
    <t xml:space="preserve"> Acquisition, Goodwill and Other Intangible Assets Sumac Transaction On April 1, 2015, Thermon Canada, Inc. ("TCI"), a wholly owned indirect subsidiary of the Company, acquired a 75% controlling interest in the business previously operated by Sumac Fabrication Company Limited ("Sumac") for $10,956 , (based on the Canadian Dollar to U.S. Dollar exchange rate on April 1, 2015) in cash, plus a non-interest bearing note ("performance based note") with a principal amount of $5,905 (based on the Canadian Dollar to U.S. Dollar exchange rate on April 1, 2015) that matures on April 1, 2016, with the actual amount payable at maturity ranging from zero up to a maximum of $7,500 Canadian Dollars, subject to the achievement of certain performance metrics during the 12 month period ending April 1, 2016. Since the terms of the performance based note include continued employment by Sumac's principals, the estimated payout will be accrued on a ratable basis as compensation expense until the actual amount becomes determinable on April 1, 2016. Sumac is located in Fort McMurray, Alberta, Canada. Sumac's line of products and solutions are designed to provide a safe and efficient means of supplying temporary electrical power distribution and lighting at energy infrastructure facilities for new construction and during maintenance and turnaround projects at operating facilities. Sumac products include power distribution panels, master/slave sub-panels, power cords and lighting fixtures. Sumac products are sold to end-users operating in many of the same markets as our core thermal solutions, including heavy industrial settings, oil and gas refining and upgrading, power generation plants, petrochemical production facilities and mining operations. We believe we will be able to leverage our existing global sales force to further expand the reach of Sumac's product offerings. We recognized $9,255 of goodwill in connection with the Sumac acquisition that we expect will be deductible for Canadian taxation purposes. Consideration to or on behalf of sellers at close $ 10,956 Fair value of total consideration transferred $ 10,956 The following table summarizes the preliminary fair value of the assets and liabilities assumed: Assets acquired: Accounts receivable $ 1,693 Inventories 1,299 Other current assets 123 Property, plant and equipment 1,316 Identifiable intangible assets 2,645 Goodwill 9,255 Total assets 16,331 Liabilities assumed: Current liabilities 1,025 Noncurrent deferred tax liability 714 Total liabilities 1,739 Non-controlling interests 3,636 Total consideration $ 10,956 The fair value of accounts receivable represents Sumac's gross outstanding receivables as of the acquisition that we estimate will be fully collectible. In total, $134 of transaction costs were incurred related to the Sumac transaction, all of which were incurred prior to the three months ended June 30, 2015. Our provisional estimate of identifiable intangible assets at June 30, 2015 that were related to the Sumac transaction consisted of the following: Amortization period Gross Carrying Amount at June 30, 2015 Accumulated Amortization Net Carrying Amount at June 30, 2015 Order backlog 6 months $ 188 $ 80 $ 108 Customer relationships 3 years 1,890 157 1,733 Other 6.5 years 604 23 581 Total $ 2,682 $ 260 $ 2,422 The weighted average useful life of acquired finite lived intangible assets related to Sumac transaction is 3.6 years. At June 30, 2015, approximately $1,141 of the purchase price was held in escrow to secure the sellers' indemnification obligations in the event of any breaches of representations and warranties contained in the definitive agreements. Unitemp Transaction On March 2, 2015, Thermon South Africa Pty. Ltd., a wholly owned indirect subsidiary of the Company, acquired substantially all of the operating assets and assumed certain operating liabilities of Unitemp cc (Unitemp or the Unitemp Transaction). The results of Unitemp's operations have been included in the consolidated financial statements since that date. Unitemp offers heating, sensing, portable instruments, monitoring and control solutions to industrial customers throughout Sub-Saharan Africa through its headquarters in Cape Town, South Africa and a branch location in Johannesburg, South Africa. The acquisition is expected to strengthen the Company's presence in the region and leverage the pre-existing sales channels that Unitemp has in the region. The goodwill of $1,630 arising from the acquisition relates to the foregoing expected benefits of the acquisition. The Company paid cash consideration of $3,890 . Consideration to or on behalf of sellers at close $ 3,890 Fair value of total consideration transferred $ 3,890 The following table summarizes the preliminary fair value of the assets and liabilities assumed: Assets acquired: Accounts receivable $ 1,346 Inventories 655 Other current assets 21 Property, plant and equipment 77 Identifiable intangible assets 1,294 Goodwill 1,630 Total assets 5,023 Liabilities assumed: Current liabilities 415 Noncurrent deferred tax liability 718 Total liabilities 1,133 Total consideration $ 3,890 The fair value of accounts receivable represents Unitemp's gross outstanding receivables as of the acquisition that we estimate will be fully collectible. In total, $34 of transaction costs were incurred related to the Unitemp Transaction. At June 30, 2015, approximately $339 of the purchase price was held in escrow to secure the sellers' indemnification obligations in the event of any breaches of representations and warranties contained in the definitive agreements. Our provisional estimate of identifiable intangible assets that were related to the Unitemp Transaction consisted of the following: Amortization period Gross Carrying Amount at June 30, 2015 Accumulated Amortization Net Carrying Amount at June 30, 2015 Gross Carrying Amount at March 31, 2015 Accumulated Amortization Net Carrying Amount at March 31, 2015 Trademarks 8 years $ 769 $ 31 $ 738 $ 780 $ 8 $ 772 Developed Technology 3 years 105 23 82 107 3 104 Customer Relationships 5 years 363 14 349 368 6 362 Total $ 1,237 $ 68 $ 1,169 $ 1,255 $ 17 $ 1,238 Other intangible assets related to previous transactions consisted of the following: Gross Carrying Amount at June 30, 2015 Accumulated Amortization Net Carrying Amount at June 30, 2015 Gross Carrying Amount at March 31, 2015 Accumulated Amortization Net Carrying Amount at March 31, 2015 Trademarks $ 43,396 $ — $ 43,396 $ 43,034 $ — $ 43,034 Developed technology 9,945 2,613 7,332 9,862 2,469 7,393 Customer relationships 93,221 46,886 46,335 92,581 44,195 48,386 Backlog 9,198 9,198 — 9,129 9,129 — Certification 454 — 454 449 — 449 Other 1,630 1,381 249 1,630 1,317 313 Total $ 157,844 $ 60,078 $ 97,766 $ 156,685 $ 57,110 $ 99,575 Goodwill The carrying amount of goodwill as of June 30, 2015 is as follows: Amount Balance as of March 31, 2015 $ 105,232 Goodwill acquired 9,255 Foreign currency translation impact 710 Balance as of June 30, 2015 $ 115,197 The excess purchase price over the fair value of assets acquired is recorded as goodwill.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n addition to the qualitative analysis, we also perform a quantitative analysis using the income approach. Our annual impairment test will be performed during the fourth quarter of our fiscal year. At June 30, 2015 , there were no indicators of a goodwill impairment. The Sumac transaction was structured as an asset purchase and the $9,255 in goodwill associated with that transaction will be deductible for tax purposes in Canada. All remaining goodwill at June 30, 2015 is not deductible for tax purposes.</t>
  </si>
  <si>
    <t>Accrued Liabilities</t>
  </si>
  <si>
    <t>Payables and Accruals [Abstract]</t>
  </si>
  <si>
    <t>Accrued Liabilities Accrued current liabilities consisted of the following: June 30, March 31, Accrued employee compensation and related expenses $ 7,224 $ 11,040 Customer prepayment 953 633 Warranty reserve 402 429 Professional fees 1,303 1,568 Sales tax payable 1,182 1,058 Other 1,343 2,689 Total accrued current liabilities $ 12,407 $ 17,417</t>
  </si>
  <si>
    <t>Short-Term Revolving Lines of Credit</t>
  </si>
  <si>
    <t>Short-term Debt [Abstract]</t>
  </si>
  <si>
    <t>Short-Term Revolving Credit Facilities</t>
  </si>
  <si>
    <t xml:space="preserve"> Short-Term Revolving Credit Facilities The Company’s subsidiary in the Netherlands has a revolving credit facility in the amount of Euro 4,000 (equivalent to $4,439 at June 30, 2015 ). The facility is collateralized by such subsidiary's receivables, inventory, equipment, furniture and real estate. No amounts were outstanding under this facility at June 30, 2015 or March 31, 2015 . The Company’s subsidiary in India has a revolving credit facility in the amount of 80,000 Rupees (equivalent to $1,255 at June 30, 2015 ). The facility is collateralized by such subsidiary's receivables, inventory, real estate, a letter of credit and cash. No amounts were outstanding under this facility at June 30, 2015 or March 31, 2015 . The Company’s subsidiary in Australia has a revolving credit facility in the amount of $325 Australian Dollars (equivalent to $250 at June 30, 2015 ). The facility is collateralized by such subsidiary's real estate. No amounts were outstanding under this facility at June 30, 2015 or March 31, 2015 . The Company’s subsidiary in Japan has a revolving credit facility in the amount of 45,000 Japanese Yen (equivalent to $367 at June 30, 2015 ). No amounts were outstanding under this facility at June 30, 2015 or March 31, 2015 . Under the Company’s senior secured revolving credit facility described below in Note 8, “Long-Term Debt,” there were no outstanding borrowings at either June 30, 2015 or March 31, 2015 .</t>
  </si>
  <si>
    <t>Long-Term Debt</t>
  </si>
  <si>
    <t>Debt Disclosure [Abstract]</t>
  </si>
  <si>
    <t xml:space="preserve"> Long-Term Debt Long-term debt consisted of the following: June 30, March 31, Variable Rate Term Loan, due April 2019 $ 104,625 $ 108,000 Less current portion (13,500 ) (13,500 ) $ 91,125 $ 94,500 Senior Secured Credit Facility In June 2014, we entered into the first amendment (the "Amendment") to our amended and restated credit agreement, executed April 19, 2013. The Amendment extended the maturity date of our variable rate secured term loan and $60,000 senior secured revolving credit facility, which we refer to collectively as our "credit facility," through April 19, 2019. Under the Amendment, the fixed portion of our borrowing rate, which is dictated by our leverage ratio, was reduced by 0.25% and our fee on undrawn amounts on our senior secured revolving credit facility was reduced by 0.05% .The Amendment also changed the maximum leverage ratio permitted for each fiscal quarter ending on and after March 31, 2015 from 2.25 to 1.0 to 2.75 to 1.0. During the three months ended June 30, 2014, in connection with the Amendment, we incurred $290 of fees, which we have deferred and will recognize as interest expense over the life of the term loan. Under our credit facility, in no case shall availability exceed commitments thereunder. The credit facility will mature in April 2019. Any credit facility borrowings will bear interest, at our option, at a rate equal to either (i) a base rate determined by reference to the greatest of (a) JPMorgan Chase Bank's prime rate in New York City, (b) the federal funds effective rate in effect on such day plus ½ of 1% and (c) the adjusted LIBOR rate for a one month interest period on such day plus 1%, in each case plus an applicable margin dictated by our leverage ratio, or (ii) the LIBOR rate, plus an applicable margin dictated by our leverage ratio. Borrowings denominated in Canadian Dollars under the Canadian sub-facility bear interest at our option, at a rate equal to either (i) a base rate determined by reference to the greater of (a) JPMorgan Chase Bank, Toronto branch's prime rate and (b) the sum of (x) the yearly interest rate to which the one-month Canadian deposit offered rate is equivalent plus (y) 1.0%, in each case plus an applicable margin dictated by our leverage ratio, or (ii) a Canadian deposit offered rate determined by the sum of (a) the annual rate of interest determined with reference to the arithmetic average of the discount rate quotations of all institutions listed in respect of the relevant period for Canadian dollar-denominated bankers' acceptances plus (b) 0.10% per annum, plus an applicable margin dictated by our leverage ratio. In addition to paying interest on outstanding borrowings under our credit facility, we are currently required to pay a 0.3% per annum commitment fee to the lenders in respect of the unutilized commitments thereunder, which commitment fee could change based on our leverage ratio, and letter of credit fees equal to the LIBOR margin or the Canadian deposit offered rate, as applicable, on the undrawn amount of all outstanding letters of credit, in addition to a 0.125% annual fronting fee. At June 30, 2015 , we had no outstanding borrowings under our senior secured revolving credit facility. Had there been any outstanding borrowings thereunder, the interest rate would have been 2.19% . As of June 30, 2015 , we had $59,251 of capacity available under our senior secured revolving credit facility after taking into account the borrowing base, outstanding loan advances and letters of credit. The variable rate secured term loan bears interest at the LIBOR rate plus an applicable margin dictated by our leverage ratio. As of June 30, 2015 , our interest rate was 2.19% . The term loan includes monthly principal payments of $1,125 through March 31, 2017, increasing to $1,688 through the maturity date. The remaining $40,500 is due in April 2019. Interest rate swap. The Company entered into an interest rate swap to reduce the exposure to interest rate fluctuations associated with its variable rate secured term loan interest payments. Under the interest rate swap agreement, we pay a fixed amount and receive payments based on a variable interest rate. During the three months ended June 30, 2015 , our interest rate on outstanding principal amounts was fixed at approximately 3.12% . We have hedged 100% of our interest payments on outstanding principal through April 2016. For the period from May 1, 2016 through April 30, 2018, interest payments based on the one-month LIBOR rate on approximately $5,200 of average outstanding principal remain unhedged as of June 30, 2015 , increasing to $49,780 for the period from May 1, 2018 to April 19, 2019. Guarantees; security. The obligations under our credit facility are guaranteed on a senior secured basis by each of our existing and future domestic restricted subsidiaries, including Thermon Industries, Inc., the U.S. borrower under our credit facility. The obligations under our credit facility are secured by a first priority perfected security interest in substantially all of our assets, subject to certain exceptions, permitted liens and encumbrances reasonably acceptable to the administrative agent under our credit facility. Restrictive covenants. The credit facility contains various restrictive covenants that include restrictions or limitations on our ability to: incur additional indebtedness or issue disqualified capital stock unless certain financial tests are satisfied; pay dividends, redeem subordinated debt or make other restricted payments; make certain investments or acquisitions; issue stock of subsidiaries; grant or permit certain liens on our assets; enter into certain transactions with affiliates; merge, consolidate or transfer substantially all of our assets; incur dividend or other payment restrictions affecting certain of our subsidiaries; transfer or sell assets, including capital stock of our subsidiaries; and change the business we conduct. As of June 30, 2015 , we were in compliance with all financial covenants of the credit facility.</t>
  </si>
  <si>
    <t>Commitments and Contingencies</t>
  </si>
  <si>
    <t>Commitments and Contingencies Disclosure [Abstract]</t>
  </si>
  <si>
    <t>Commitments and Contingencies At June 30, 2015 , the Company had in place letter of credit guarantees and performance bonds securing performance obligations of the Company. These arrangements totaled approximately $12,658 . Of this amount, $1,394 is secured by cash deposits at the Company’s financial institutions and an additional $749 represents a reduction of the available amount of the Company's short and long term revolving lines of credit. Included in prepaid expenses and other current assets at June 30, 2015 and March 31, 2015 was approximately $1,394 and $1,388 , respectively, of cash deposits pledged as collateral on performance bonds and letters of credit. Our Indian subsidiary also has $4,753 in customs bonds outstanding to secure the Company's customs and duties obligations in India.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June 30, 2015 ,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he Company has no outstanding legal matters outside of matters arising in the ordinary course of business. We can give no assurances we will prevail in any of these matters.</t>
  </si>
  <si>
    <t>Stock-Based Compensation Expense</t>
  </si>
  <si>
    <t>Disclosure of Compensation Related Costs, Share-based Payments [Abstract]</t>
  </si>
  <si>
    <t>Stock-Based Compensation Expense Our board of directors has adopted and the shareholders have approved two stock option award plans. The 2010 Thermon Group Holdings, Inc. Restricted Stock and Stock Option Plan (“2010 Plan”) was approved on July 28, 2010. The 2010 Plan authorized the issuance of 2,767,171 stock options or restricted shares (on a post-stock split basis). On April 8, 2011, the board of directors approved the Thermon Group Holdings, Inc. 2011 Long-Term Incentive Plan (“2011 LTIP”). The 2011 LTIP made available 2,893,341 shares of the Company’s common stock that may be awarded to employees, directors or non-employee contractors as compensation in the form of stock options, restricted stock awards or restricted stock units. At June 30, 2015 , there were 455,282 options outstanding. For the three months ended June 30, 2015 and 2014 , stock compensation expense was $875 and $556 , respectively. During the three months ended June 30, 2015, 18,000 restricted stock units were issued to our employees with a grant date fair value of $432 as determined by the closing price of our stock on the date of the grants. The awards will be expensed on a straight-line basis over the service periods which range from one to three years. At each anniversary of the restricted stock unit's grant date, a proportionate number of stock units will become vested for the employees and the shares will become issued and outstanding. In fiscal 2015, we established a plan to issue our directors awards of fully vested common stock every three months for a total award over a twelve-month period of approximately $385 . During the three months ended June 30, 2015 , 3,990 fully vested common shares with a grant date fair value of $96 were issued to our directors. The grant date fair values were determined by the closing price of our common stock on the date of issuance. The fair value of the awards will be expensed on each issuance date. Our directors were not issued any shares of common stock during the three months ended June 30, 2014 as the plan was not yet established.</t>
  </si>
  <si>
    <t>Income Taxes</t>
  </si>
  <si>
    <t>Income Tax Disclosure [Abstract]</t>
  </si>
  <si>
    <t>Income Taxes For the three month periods ended June 30, 2015 and 2014 , the Company recorded tax expense of $2,467 on pre-tax income of $6,993 and tax expense of $53 on pre-tax income of $11,587 , respectively. During the three months ended June 30, 2015, the Company accrued additional deferred tax liability of $455 due to an increase in the provincial tax rate in Alberta, Canada. The deferred tax liability relates primarily to amortizing and indefinite life intangibles allocated to our Canadian subsidiary. During the three months ended June 30, 2014, the Company released a deferred tax liability of $3,224 for taxes accrued on previously undistributed foreign earnings that are no longer expected to be repatriated. Our anticipated annual effective tax rate before discrete events is approximately 28.5% and has been applied to our consolidated pre-tax income for the three months ended June 30, 2015 . For the three months ended June 30, 2014, our tax provision reflected an annual effective tax rate before discrete events of 28.3% . As of April 1, 2013, we adopted a permanent reinvestment position whereby we expect to reinvest our foreign earnings for most of our foreign subsidiaries and do not expect to repatriate future earnings. As a result of the adoption of a permanent reinvestment position, we no longer accrue a tax liability in anticipation of future dividends from most of our foreign subsidiaries. The estimated annual effective tax rate for the fiscal year ending March 31, 2016 reflects the estimated taxable earnings of our various foreign subsidiaries and the applicable local tax rates, after accounting for certain permanent differences, such as nondeductible compensation expenses. As of June 30, 2015 , we have established a long-term liability for uncertain tax positions in the amount of $764 , including accrued penalties and interest of $243 . We expect this entire liability to be released in the third quarter of fiscal 2016 ending on December 31, 2015. During the three months ended June 30, 2015 , the Company recognized related accrued interest and penalties of $16 as income tax expense. As of June 30, 2015 , the tax years 2011 through 2015 remain open to examination by the major taxing jurisdictions to which we are subject.</t>
  </si>
  <si>
    <t>Geographic Information</t>
  </si>
  <si>
    <t>Segment Reporting [Abstract]</t>
  </si>
  <si>
    <t>Geographic Information We have defined our operating segments based on geographic regions. These regions share similar economic characteristics, product mix, customers and distribution methods. Accordingly, we have elected to aggregate these geographic regions into a single reportable segment. Within our one reportable segment, we present additional detail for those countries or regions that generate significant revenue and operating income. For purposes of this note, revenue is attributed to individual countries or regions on the basis of the physical location and jurisdiction of organization of the subsidiary that invoices the material and services. Total sales and income from operations classified by major geographic area in which the Company operates are as follows: Three Months Ended June 30, 2015 Three Months Ended June 30, 2014 Sales by geographic area: United States $ 28,498 $ 21,991 Canada (a) 13,070 21,880 Europe (b) 16,351 13,694 Asia 7,304 10,102 $ 65,223 $ 67,667 Income from operations: United States $ 3,956 $ 3,572 Canada (a) 1,330 6,897 Europe (b) 2,385 876 Asia 1,590 2,273 Unallocated: Stock compensation (875 ) (556 ) Public company costs (314 ) (302 ) $ 8,072 $ 12,760 (a) Sumac's sales and operating income are included within the Canada geographic region (b) Unitemp's sales and operating income are included within the Europe geographic region</t>
  </si>
  <si>
    <t>Subsequent Event</t>
  </si>
  <si>
    <t>Subsequent Events [Abstract]</t>
  </si>
  <si>
    <t>Subsequent Events</t>
  </si>
  <si>
    <t>Subsequent Events On July 31, 2015, Thermon Heat Tracing Services-I, Inc. ("THTS-I"), an indirect subsidiary of Thermon Group Holdings, Inc., acquired 100% of the shares of Industrial Process Insulators, Inc. ("IPI"), for $21,750 , subject to customary working capital adjustments. IPI is an insulation contractor serving the refining, petrochemical, power and energy, marine, and pulp and paper industries in the United States, with a particular focus on the Texas and Louisiana Gulf Coast region. We are currently in the process of determining the fair value of assets acquired and liabilities assumed along with identifying intangible assets acquired and goodwill.</t>
  </si>
  <si>
    <t>Basis of Presentation and Accounting Policy Information (Policies)</t>
  </si>
  <si>
    <t>Use of Estimates</t>
  </si>
  <si>
    <t xml:space="preserve">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June 30, 2015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months ended June 30, 2015 are not necessarily indicative of the results that may be achieved for the fiscal year ending March 31, 2016 . </t>
  </si>
  <si>
    <t>Recent Accounting Pronouncements</t>
  </si>
  <si>
    <t>Recent Accounting Pronouncements Revenue Recognition - In May 2014, the Financial Accounting Standards Board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he Company will adopt the standard on April 1, 2018. We have not selected a transition method and we are currently evaluating the effect that the updated standard will have on our consolidated financial statements and related disclosures. Stock Compensation - In June 2014, the Financial Accounting Standards Board issued Accounting Standards Update No. 2014-12 (Topic 718), which clarified the treatment of share-based payments when a performance target could be achieved after the requisite service period. Under the new guidance, compensation cost should be recognized over the requisite service period when it becomes probable that the performance target will be achieved. The total compensation cost recognized should reflect the number of awards that are expected to vest and should be adjusted to reflect those awards that ultimately vest. We adopted this standard April 1, 2015 and it did not have a material impact on our consolidated financial statements. Interest- In April 2015, the Financial Accounting Standards Board issued Accounting Standards Update 2015-3 "Interest-Imputation of Interest" (Subtopic 835-30). The new guidance changes the presentation of debt issuance costs in financial statements and specifies that debt issuance costs related to a note shall be reported in the balance sheet as a direct deduction from the associated face amount of the note. Costs associated with revolving line of credit facilities may continue to be reported as an asset on the balance sheet. The guidance does not change the current guidance related to the recognition and measurement of debt issuance costs.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are currently evaluating when to adopt this ASU. If the standard update were adopted as of June 30, 2015, our outstanding debt obligations would have been reduced by $1,117 and $1,217 as of June 30, 2015 and March 31, 2015, respectively. The adoption of this guidance will have no impact on the presentation of our condensed consolidated statement of operations. Inventory- In July 2015, the Financial Accounting Standards Board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do not anticipate the adoption of this standard will have a material impact on our condensed consolidated financial statements.</t>
  </si>
  <si>
    <t>Fair Value Measurements (Tables)</t>
  </si>
  <si>
    <t>Schedule of long-term debt that is not measured at fair value</t>
  </si>
  <si>
    <t xml:space="preserve">Information about our long-term debt that is not measured at fair value is as follows: June 30, 2015 March 31, 2015 Carrying Value Fair Value Carrying Value Fair Value Valuation Technique Financial Liabilities Long-term debt $ 104,625 $ 104,625 $ 108,000 $ 108,000 Level 2 - Market Approach </t>
  </si>
  <si>
    <t>Schedule of notional amounts of forward contracts held in foreign currencies</t>
  </si>
  <si>
    <t>As of June 30, 2015 and March 31, 2015 , the notional amounts of forward contracts were as follows: Notional amount of foreign currency forward contracts by currency June 30, 2015 March 31, 2015 Russian Ruble $ 911 $ 1,374 Euro 3,542 467 Canadian Dollar — 243 South Korean Won 6,146 3,347 Mexican Peso 715 873 Australian Dollar 1,135 1,104 Japanese Yen 210 815 Total notional amounts $ 12,659 $ 8,223</t>
  </si>
  <si>
    <t>Schedule of fair value of foreign currency forward contracts</t>
  </si>
  <si>
    <t>The following table represents the fair value of our foreign currency forward contracts: June 30, 2015 March 31, 2015 Fair Value Fair Value Assets Liabilities Assets Liabilities Foreign currency forward contracts $ 2 $ 47 $ 87 $ 110</t>
  </si>
  <si>
    <t>Schedule of unrealized gain (loss) in accumulated other comprehensive loss</t>
  </si>
  <si>
    <t>The following table summarizes the aggregate unrealized loss in accumulated other comprehensive loss, and the losses reclassified into earnings for the three months ended June 30, 2015 and 2014 : Three Months Ended June 30, 2015 Three Months Ended June 30, 2014 Before Tax Amount Tax Expense (Benefit) Other Comprehensive loss, net Before Tax Amount Tax Expense (Benefit) Other Comprehensive loss, net Unrealized loss at beginning of the period $ (746 ) $ (261 ) $ (485 ) $ (125 ) $ (44 ) $ (81 ) Add: loss from change in fair value of cash flow hedge (106 ) (37 ) (69 ) (854 ) (299 ) (555 ) Less: loss reclassified into earnings from effective hedge (252 ) (88 ) (164 ) (437 ) (153 ) (284 ) Less: ineffective portion of hedge transferred into earnings (11 ) (4 ) (7 ) (17 ) (6 ) (11 ) Unrealized loss at end of the period $ (589 ) $ (206 ) $ (383 ) $ (525 ) $ (184 ) $ (341 )</t>
  </si>
  <si>
    <t>Earnings and Net Income (Loss) per Common Share (Tables)</t>
  </si>
  <si>
    <t>Schedule of reconciliation of the denominators used to calculate basic EPS and diluted EPS</t>
  </si>
  <si>
    <t>The reconciliations of the denominators used to calculate basic and diluted EPS for the three months ended June 30, 2015 and 2014 , respectively, are as follows: Three Months Ended June 30, 2015 Three Months Ended June 30, 2014 Basic net income per common share Net income available to Thermon Group Holdings, Inc. 4,429 $ 11,534 Weighted-average common shares outstanding 32,103,274 31,943,534 Basic net income per common share $ 0.14 $ 0.36 Three Months Ended June 30, 2015 Three Months Ended June 30, 2014 Diluted net income per common share Net income available to Thermon Group Holdings, Inc. 4,429 $ 11,534 Weighted-average common shares outstanding 32,103,274 31,943,534 Common share equivalents: Stock options 253,895 298,948 Restricted and performance stock units 134,835 97,455 Weighted average shares outstanding – dilutive (1) 32,492,004 32,339,937 Diluted net income per common share $ 0.14 $ 0.36 (1) For the three months ended June 30, 2015 , 69,613 equity awards were not included in the calculation of diluted net income per common share since they would have had an anti-dilutive effect. For the three months ended June 30, 2014 , 49,193 equity awards were not included in the calculation of diluted net income per common share since they would have had an anti-dilutive effect.</t>
  </si>
  <si>
    <t>Inventories (Tables)</t>
  </si>
  <si>
    <t>Schedule of Inventory, Current</t>
  </si>
  <si>
    <t xml:space="preserve"> June 30, March 31, Raw materials $ 14,748 $ 12,299 Work in process 4,327 5,060 Finished goods 26,104 24,765 45,179 42,124 Valuation reserves (1,200 ) (1,116 ) Inventories, net $ 43,979 $ 41,008</t>
  </si>
  <si>
    <t>Goodwill (Tables)</t>
  </si>
  <si>
    <t>Acquired Finite-Lived Intangible Assets [Line Items]</t>
  </si>
  <si>
    <t>Schedule of Business Acquisitions, by Acquisition</t>
  </si>
  <si>
    <t>Consideration to or on behalf of sellers at close $ 10,956 Fair value of total consideration transferred $ 10,956 Consideration to or on behalf of sellers at close $ 3,890 Fair value of total consideration transferred $ 3,890</t>
  </si>
  <si>
    <t>Schedule of Recognized Identified Assets Acquired and Liabilities Assumed</t>
  </si>
  <si>
    <t>The following table summarizes the preliminary fair value of the assets and liabilities assumed: Assets acquired: Accounts receivable $ 1,693 Inventories 1,299 Other current assets 123 Property, plant and equipment 1,316 Identifiable intangible assets 2,645 Goodwill 9,255 Total assets 16,331 Liabilities assumed: Current liabilities 1,025 Noncurrent deferred tax liability 714 Total liabilities 1,739 Non-controlling interests 3,636 Total consideration $ 10,956 The following table summarizes the preliminary fair value of the assets and liabilities assumed: Assets acquired: Accounts receivable $ 1,346 Inventories 655 Other current assets 21 Property, plant and equipment 77 Identifiable intangible assets 1,294 Goodwill 1,630 Total assets 5,023 Liabilities assumed: Current liabilities 415 Noncurrent deferred tax liability 718 Total liabilities 1,133 Total consideration $ 3,890</t>
  </si>
  <si>
    <t>Schedule of Intangible Assets</t>
  </si>
  <si>
    <t>Other intangible assets related to previous transactions consisted of the following: Gross Carrying Amount at June 30, 2015 Accumulated Amortization Net Carrying Amount at June 30, 2015 Gross Carrying Amount at March 31, 2015 Accumulated Amortization Net Carrying Amount at March 31, 2015 Trademarks $ 43,396 $ — $ 43,396 $ 43,034 $ — $ 43,034 Developed technology 9,945 2,613 7,332 9,862 2,469 7,393 Customer relationships 93,221 46,886 46,335 92,581 44,195 48,386 Backlog 9,198 9,198 — 9,129 9,129 — Certification 454 — 454 449 — 449 Other 1,630 1,381 249 1,630 1,317 313 Total $ 157,844 $ 60,078 $ 97,766 $ 156,685 $ 57,110 $ 99,575</t>
  </si>
  <si>
    <t>Schedule of carrying amount of goodwill</t>
  </si>
  <si>
    <t>The carrying amount of goodwill as of June 30, 2015 is as follows: Amount Balance as of March 31, 2015 $ 105,232 Goodwill acquired 9,255 Foreign currency translation impact 710 Balance as of June 30, 2015 $ 115,197</t>
  </si>
  <si>
    <t>Sumac Fabrication Company Limited</t>
  </si>
  <si>
    <t xml:space="preserve">Our provisional estimate of identifiable intangible assets at June 30, 2015 that were related to the Sumac transaction consisted of the following: Amortization period Gross Carrying Amount at June 30, 2015 Accumulated Amortization Net Carrying Amount at June 30, 2015 Order backlog 6 months $ 188 $ 80 $ 108 Customer relationships 3 years 1,890 157 1,733 Other 6.5 years 604 23 581 Total $ 2,682 $ 260 $ 2,422 </t>
  </si>
  <si>
    <t>Unitemp</t>
  </si>
  <si>
    <t>Our provisional estimate of identifiable intangible assets that were related to the Unitemp Transaction consisted of the following: Amortization period Gross Carrying Amount at June 30, 2015 Accumulated Amortization Net Carrying Amount at June 30, 2015 Gross Carrying Amount at March 31, 2015 Accumulated Amortization Net Carrying Amount at March 31, 2015 Trademarks 8 years $ 769 $ 31 $ 738 $ 780 $ 8 $ 772 Developed Technology 3 years 105 23 82 107 3 104 Customer Relationships 5 years 363 14 349 368 6 362 Total $ 1,237 $ 68 $ 1,169 $ 1,255 $ 17 $ 1,238</t>
  </si>
  <si>
    <t>Accrued Liabilities (Tables)</t>
  </si>
  <si>
    <t>Schedule of accrued current liabilities</t>
  </si>
  <si>
    <t xml:space="preserve"> June 30, March 31, Accrued employee compensation and related expenses $ 7,224 $ 11,040 Customer prepayment 953 633 Warranty reserve 402 429 Professional fees 1,303 1,568 Sales tax payable 1,182 1,058 Other 1,343 2,689 Total accrued current liabilities $ 12,407 $ 17,417</t>
  </si>
  <si>
    <t>Long-Term Debt (Tables)</t>
  </si>
  <si>
    <t>Schedule of long-term debt</t>
  </si>
  <si>
    <t xml:space="preserve">Long-term debt consisted of the following: June 30, March 31, Variable Rate Term Loan, due April 2019 $ 104,625 $ 108,000 Less current portion (13,500 ) (13,500 ) $ 91,125 $ 94,500 </t>
  </si>
  <si>
    <t>Geographic Information (Tables)</t>
  </si>
  <si>
    <t>Total sales and operating income classified by major geographic area in which the company operates</t>
  </si>
  <si>
    <t>Total sales and income from operations classified by major geographic area in which the Company operates are as follows: Three Months Ended June 30, 2015 Three Months Ended June 30, 2014 Sales by geographic area: United States $ 28,498 $ 21,991 Canada (a) 13,070 21,880 Europe (b) 16,351 13,694 Asia 7,304 10,102 $ 65,223 $ 67,667 Income from operations: United States $ 3,956 $ 3,572 Canada (a) 1,330 6,897 Europe (b) 2,385 876 Asia 1,590 2,273 Unallocated: Stock compensation (875 ) (556 ) Public company costs (314 ) (302 ) $ 8,072 $ 12,760</t>
  </si>
  <si>
    <t>Basis of Presentation and Accounting Policy Information (Details) - USD ($) $ in Thousands</t>
  </si>
  <si>
    <t>12 Months Ended</t>
  </si>
  <si>
    <t>Business Acquisition [Line Items]</t>
  </si>
  <si>
    <t>Pro Forma | New Accounting Pronouncement, Early Adoption, Effect</t>
  </si>
  <si>
    <t>Debt instrument, increase (decrease), other</t>
  </si>
  <si>
    <t>Correction of Marketing, General and Administrative and Engineering Expense</t>
  </si>
  <si>
    <t>Fair Value Measurements (Details) $ in Thousands</t>
  </si>
  <si>
    <t>Mar. 31, 2015USD ($)</t>
  </si>
  <si>
    <t>Financial Liabilities, Long-term debt</t>
  </si>
  <si>
    <t>Carrying Value</t>
  </si>
  <si>
    <t>Fair Value</t>
  </si>
  <si>
    <t>Fair Value Measurements - Foreign Exchange Contracts by Currency (Details) - Foreign Exchange Forward Contracts - USD ($) $ in Thousands</t>
  </si>
  <si>
    <t>Derivatives [Line Items]</t>
  </si>
  <si>
    <t>Notional amount</t>
  </si>
  <si>
    <t>Russian Ruble</t>
  </si>
  <si>
    <t>Euro</t>
  </si>
  <si>
    <t>Canadian Dollar</t>
  </si>
  <si>
    <t>South Korean Won</t>
  </si>
  <si>
    <t>Mexican Peso</t>
  </si>
  <si>
    <t>Australian Dollar</t>
  </si>
  <si>
    <t>Japanese Yen</t>
  </si>
  <si>
    <t>Fair Value Measurements - Foreign Exchange Contracts (Details) - USD ($) $ in Thousands</t>
  </si>
  <si>
    <t>Fair Value, Assets and Liabilities Measured on Recurring and Nonrecurring Basis [Line Items]</t>
  </si>
  <si>
    <t>Maximum term of forward contracts</t>
  </si>
  <si>
    <t>30 days</t>
  </si>
  <si>
    <t>Net Gain (Loss) on Foreign Currency Derivative Instruments Not Designated as Hedging Instruments</t>
  </si>
  <si>
    <t>Foreign Exchange Forward Contracts</t>
  </si>
  <si>
    <t>Foreign exchange contract forwards, assets</t>
  </si>
  <si>
    <t>Foreign exchange contract forwards, liabilities</t>
  </si>
  <si>
    <t>Gain (Loss) on Foreign Currency Derivatives Recorded in Earnings, Net</t>
  </si>
  <si>
    <t>Thermon Holding Corp. | Foreign Exchange Forward Contracts</t>
  </si>
  <si>
    <t>Fair Value Measurements - Swap (Details) - Interest Rate Swap - USD ($) $ in Thousands</t>
  </si>
  <si>
    <t>Cash Flow Hedges Derivative Instruments at Fair Value, Net</t>
  </si>
  <si>
    <t>Revolving credit facility</t>
  </si>
  <si>
    <t>Derivative, fixed interest rate</t>
  </si>
  <si>
    <t>3.12%</t>
  </si>
  <si>
    <t>Interest, period payment, May 1, 2016 through April 30, 2018</t>
  </si>
  <si>
    <t>Interest, period payment, May 1, 2018 through April 19, 2019</t>
  </si>
  <si>
    <t>Fair Value Measurements - Accumulated Other Comprehensive Income (Details) - USD ($) $ in Thousands</t>
  </si>
  <si>
    <t>Unrealized Loss in Accumulated Other Comprehensive Loss, before Tax [Roll Forward]</t>
  </si>
  <si>
    <t>Unrealized loss at beginning of the period, before tax</t>
  </si>
  <si>
    <t>Add: loss from change in fair value of cash flow hedge, before tax</t>
  </si>
  <si>
    <t>Less: loss reclassified into earnings from effective hedge, before tax</t>
  </si>
  <si>
    <t>Less: ineffective portion of hedge transferred into earnings, before tax</t>
  </si>
  <si>
    <t>Unrealized loss at end of the period, before tax</t>
  </si>
  <si>
    <t>Unrealized Loss in Accumulated Other Comprehensive Loss, Tax [Roll Forward]</t>
  </si>
  <si>
    <t>Add: loss from change in fair value of cash flow hedge, tax</t>
  </si>
  <si>
    <t>Unrealized loss at beginning of the period, tax</t>
  </si>
  <si>
    <t>Less: loss reclassified into earnings from effective hedge, tax</t>
  </si>
  <si>
    <t>Less: ineffective portion of hedge transferred into earnings, tax</t>
  </si>
  <si>
    <t>Unrealized loss at end of the period, tax</t>
  </si>
  <si>
    <t>Unrealized Loss In Accumulated Other Comprehensive Loss, Net of Tax [Roll Forward]</t>
  </si>
  <si>
    <t>Unrealized net gain (loss), beginning of period</t>
  </si>
  <si>
    <t>Add: loss from change in fair value of cash flow hedge, net of tax</t>
  </si>
  <si>
    <t>Less: loss reclassified into earnings from effective hedge, net of tax</t>
  </si>
  <si>
    <t>Less: ineffective portion of hedge transferred into earnings, net of tax</t>
  </si>
  <si>
    <t>Unrealized net gain (loss), end of the period</t>
  </si>
  <si>
    <t>Earnings and Net Income (Loss) per Common Share (Details) - USD ($) $ / shares in Units, $ in Thousands</t>
  </si>
  <si>
    <t>Basic net income (loss) per common share</t>
  </si>
  <si>
    <t>Weighted-average common shares outstanding</t>
  </si>
  <si>
    <t>Basic net income (loss) per common share (in dollars per share)</t>
  </si>
  <si>
    <t>Diluted net income (loss) per common share</t>
  </si>
  <si>
    <t>Diluted net income (loss) per common share (in dollars per share)</t>
  </si>
  <si>
    <t>Equity Option</t>
  </si>
  <si>
    <t>Weighted Average Number Diluted Shares Outstanding Adjustment</t>
  </si>
  <si>
    <t>Restricted Stock Units</t>
  </si>
  <si>
    <t>Stock Compensation Plan</t>
  </si>
  <si>
    <t>Antidilutive securities excluded from computation of earnings per share, amount</t>
  </si>
  <si>
    <t>Inventories (Details) - USD ($) $ in Thousands</t>
  </si>
  <si>
    <t>Raw materials</t>
  </si>
  <si>
    <t>Work in process</t>
  </si>
  <si>
    <t>Finished goods</t>
  </si>
  <si>
    <t>Inventories, gross</t>
  </si>
  <si>
    <t>Valuation reserves</t>
  </si>
  <si>
    <t>Goodwill and Other Intangible Assets - Acquisition Consideration (Details) - USD ($) $ in Thousands</t>
  </si>
  <si>
    <t>Apr. 01, 2015</t>
  </si>
  <si>
    <t>Mar. 02, 2015</t>
  </si>
  <si>
    <t>Consideration to or on behalf of sellers at close</t>
  </si>
  <si>
    <t>Fair value of total consideration transferred</t>
  </si>
  <si>
    <t>Goodwill and Other Intangible Assets Intangible Assets (Details) - USD ($) $ in Thousands</t>
  </si>
  <si>
    <t>Intangible Assets, Net (Excluding Goodwill)</t>
  </si>
  <si>
    <t>CHS Transactions [Member]</t>
  </si>
  <si>
    <t>Finite-Lived Intangible Assets, Accumulated Amortization</t>
  </si>
  <si>
    <t>Intangible Assets, Gross (Excluding Goodwill)</t>
  </si>
  <si>
    <t>CHS Transactions [Member] | Developed Technology Rights</t>
  </si>
  <si>
    <t>Finite-Lived Intangible Assets, Gross</t>
  </si>
  <si>
    <t>Finite-Lived Intangible Assets, Net</t>
  </si>
  <si>
    <t>CHS Transactions [Member] | Customer Relationships</t>
  </si>
  <si>
    <t>CHS Transactions [Member] | Order or Production Backlog</t>
  </si>
  <si>
    <t>CHS Transactions [Member] | Other Intangible Assets</t>
  </si>
  <si>
    <t>CHS Transactions [Member] | Trademarks</t>
  </si>
  <si>
    <t>Indefinite-Lived Intangible Assets (Excluding Goodwill)</t>
  </si>
  <si>
    <t>CHS Transactions [Member] | Certification Marks</t>
  </si>
  <si>
    <t>Goodwill (Details) $ in Thousands</t>
  </si>
  <si>
    <t>Jun. 30, 2015USD ($)</t>
  </si>
  <si>
    <t>Balance at the beginning of the period</t>
  </si>
  <si>
    <t>Goodwill acquired</t>
  </si>
  <si>
    <t>Foreign currency translation impact</t>
  </si>
  <si>
    <t>Balance at the end of the period</t>
  </si>
  <si>
    <t>Goodwill and Other Intangible Assets -Acquisition Recognized Identified Assets Acquired and Liabilities (Details) - USD ($) $ in Thousands</t>
  </si>
  <si>
    <t>Business Combination, Recognized Identifiable Assets Acquired and Liabilities Assumed, Assets [Abstract]</t>
  </si>
  <si>
    <t>Business Combination, Recognized Identifiable Assets Acquired and Liabilities Assumed, Liabilities [Abstract]</t>
  </si>
  <si>
    <t>Other current assets</t>
  </si>
  <si>
    <t>Property, plant and equipment</t>
  </si>
  <si>
    <t>Identifiable intangible assets</t>
  </si>
  <si>
    <t>Current liabilities</t>
  </si>
  <si>
    <t>Noncurrent deferred tax liability</t>
  </si>
  <si>
    <t>Total consideration</t>
  </si>
  <si>
    <t>Goodwill and Other Intangible Assets - Intangible Assets related to Acquisition (Details) - USD ($) $ in Thousands</t>
  </si>
  <si>
    <t>Finite-Lived Intangible Assets [Line Items]</t>
  </si>
  <si>
    <t>Unitemp | Trademarks</t>
  </si>
  <si>
    <t>Intangible Assets, Gross</t>
  </si>
  <si>
    <t>Sumac Fabrication Company Limited | Order or Production Backlog</t>
  </si>
  <si>
    <t>Amortization period</t>
  </si>
  <si>
    <t>6 months</t>
  </si>
  <si>
    <t>Sumac Fabrication Company Limited | Other Intangible Assets</t>
  </si>
  <si>
    <t>6 years 6 months</t>
  </si>
  <si>
    <t>Sumac Fabrication Company Limited | Customer Relationships</t>
  </si>
  <si>
    <t>3 years</t>
  </si>
  <si>
    <t>Developed Technology Rights | Unitemp</t>
  </si>
  <si>
    <t>Trademarks | Unitemp</t>
  </si>
  <si>
    <t>8 years</t>
  </si>
  <si>
    <t>Customer Relationships | Unitemp</t>
  </si>
  <si>
    <t>5 years</t>
  </si>
  <si>
    <t>Goodwill and Other Intangible Assets -Narrative (Details) - USD ($) $ in Thousands</t>
  </si>
  <si>
    <t>Goodwill [Line Items]</t>
  </si>
  <si>
    <t>Acquired Finite-lived Intangible Assets, Weighted Average Useful Life</t>
  </si>
  <si>
    <t>3 years 7 months 10 days</t>
  </si>
  <si>
    <t>Business Combination, Recognized Identifiable Assets Acquired and Liabilities Assumed, Held in Escrow</t>
  </si>
  <si>
    <t>Business Acquisition, Transaction Costs</t>
  </si>
  <si>
    <t>Business Acquisition, Percentage of Voting Interests Acquired</t>
  </si>
  <si>
    <t>75.00%</t>
  </si>
  <si>
    <t>Payments to Acquire Businesses, Gross</t>
  </si>
  <si>
    <t>Debt Instrument, Face Amount</t>
  </si>
  <si>
    <t>Minimum | Canadian Dollar | Sumac Fabrication Company Limited</t>
  </si>
  <si>
    <t>Debt Instrument, Maturity Payment Amount</t>
  </si>
  <si>
    <t>Maximum | Canadian Dollar | Sumac Fabrication Company Limited</t>
  </si>
  <si>
    <t>Accrued Liabilities (Details) - USD ($) $ in Thousands</t>
  </si>
  <si>
    <t>Accrued employee compensation and related expenses</t>
  </si>
  <si>
    <t>Customer prepayment</t>
  </si>
  <si>
    <t>Warranty reserve</t>
  </si>
  <si>
    <t>Professional fees</t>
  </si>
  <si>
    <t>Sales tax payable</t>
  </si>
  <si>
    <t>Total accrued current liabilities</t>
  </si>
  <si>
    <t>Short-Term Revolving Lines of Credit (Details)</t>
  </si>
  <si>
    <t>Jun. 30, 2015AUD</t>
  </si>
  <si>
    <t>Jun. 30, 2015EUR (€)</t>
  </si>
  <si>
    <t>Jun. 30, 2015JPY (¥)</t>
  </si>
  <si>
    <t>Jun. 30, 2015INR (₨)</t>
  </si>
  <si>
    <t>Netherlands</t>
  </si>
  <si>
    <t>Outstanding borrowings</t>
  </si>
  <si>
    <t>India</t>
  </si>
  <si>
    <t>Australia</t>
  </si>
  <si>
    <t>Japan</t>
  </si>
  <si>
    <t>Revolving credit facility | Netherlands</t>
  </si>
  <si>
    <t>Maximum borrowing capacity</t>
  </si>
  <si>
    <t>Revolving credit facility | India</t>
  </si>
  <si>
    <t>Revolving credit facility | Australia</t>
  </si>
  <si>
    <t>Revolving credit facility | Japan</t>
  </si>
  <si>
    <t>Euro Member Countries, Euro | Revolving credit facility | Netherlands</t>
  </si>
  <si>
    <t>Maximum borrowing capacity | €</t>
  </si>
  <si>
    <t>India, Rupees | Revolving credit facility | India</t>
  </si>
  <si>
    <t>Maximum borrowing capacity | ₨</t>
  </si>
  <si>
    <t>Australian Dollar | Revolving credit facility | Australia</t>
  </si>
  <si>
    <t>Maximum borrowing capacity | AUD</t>
  </si>
  <si>
    <t>Japanese Yen | Revolving credit facility | Japan</t>
  </si>
  <si>
    <t>Maximum borrowing capacity | ¥</t>
  </si>
  <si>
    <t>Long-Term Debt (Details)</t>
  </si>
  <si>
    <t>Jun. 11, 2014</t>
  </si>
  <si>
    <t>Jun. 10, 2014</t>
  </si>
  <si>
    <t>Jun. 30, 2014USD ($)</t>
  </si>
  <si>
    <t>Debt Instrument [Line Items]</t>
  </si>
  <si>
    <t>Long-term Debt</t>
  </si>
  <si>
    <t>Less current portion</t>
  </si>
  <si>
    <t>Long-term debt, noncurrent</t>
  </si>
  <si>
    <t>Senior Notes [Member]</t>
  </si>
  <si>
    <t>Debt Instrument, interest rate, stated percentage</t>
  </si>
  <si>
    <t>2.1875%</t>
  </si>
  <si>
    <t>Loans Payable</t>
  </si>
  <si>
    <t>Variable Rate Term Loan, due April 2019</t>
  </si>
  <si>
    <t>Debt instrument, interest rate, decrease (percentage)</t>
  </si>
  <si>
    <t>0.25%</t>
  </si>
  <si>
    <t>Line of credit facility, decrease in periodic payment (as a percentage)</t>
  </si>
  <si>
    <t>0.05%</t>
  </si>
  <si>
    <t>Maximum leverage ratio</t>
  </si>
  <si>
    <t>Annual commitment fee on unutilized commitments (as a percent)</t>
  </si>
  <si>
    <t>0.30%</t>
  </si>
  <si>
    <t>Line of credit facility, commitment fee percentage</t>
  </si>
  <si>
    <t>0.125%</t>
  </si>
  <si>
    <t>Capacity available under credit facility</t>
  </si>
  <si>
    <t>Interest rate at period end (as a percent)</t>
  </si>
  <si>
    <t>London Interbank Offered Rate (LIBOR)</t>
  </si>
  <si>
    <t>Interest rate in addition to LIBOR rate</t>
  </si>
  <si>
    <t>1.00%</t>
  </si>
  <si>
    <t>Canadian Deposit Offer Rate</t>
  </si>
  <si>
    <t>Minimum | Base Rate</t>
  </si>
  <si>
    <t>0.50%</t>
  </si>
  <si>
    <t>Maximum | Base Rate</t>
  </si>
  <si>
    <t>Through March 31, 2017 | Loans Payable</t>
  </si>
  <si>
    <t>Repayments of Notes Payable</t>
  </si>
  <si>
    <t>Last Two Years Of Loan | Loans Payable</t>
  </si>
  <si>
    <t>Due in April 2019 | Loans Payable</t>
  </si>
  <si>
    <t>Commitments and Contingencies (Details) - USD ($)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Indian Custom Bonds Outstanding</t>
  </si>
  <si>
    <t>Stock-Based Compensation Expense (Details) $ in Thousands</t>
  </si>
  <si>
    <t>49 Months Ended</t>
  </si>
  <si>
    <t>Jun. 30, 2015USD ($)shares</t>
  </si>
  <si>
    <t>Jun. 30, 2014plan</t>
  </si>
  <si>
    <t>Apr. 08, 2011shares</t>
  </si>
  <si>
    <t>Jul. 28, 2010shares</t>
  </si>
  <si>
    <t>Number of stock option award plans | plan</t>
  </si>
  <si>
    <t>Options outstanding (in shares)</t>
  </si>
  <si>
    <t>Stock compensation expense | $</t>
  </si>
  <si>
    <t>Restricted Stock and Stock Option Plan</t>
  </si>
  <si>
    <t>Maximum number of shares of the company's common stock that may be awarded</t>
  </si>
  <si>
    <t>2011 Long-term Incentive Plan</t>
  </si>
  <si>
    <t>Share-based Compensation Arrangement by Share-based Payment Award, Equity Instruments Other than Options, Grants in Period</t>
  </si>
  <si>
    <t>Stock Issued During Period, Value, Restricted Stock Award, Gross | $</t>
  </si>
  <si>
    <t>Common Stock [Member]</t>
  </si>
  <si>
    <t>Share-based compensation arrangement by share-based payment award, fair value of shares authorized amount | $</t>
  </si>
  <si>
    <t>Minimum | Performance Shares [Member]</t>
  </si>
  <si>
    <t>Share-based compensation arrangement by share-based payment award, award requisite service period (in years)</t>
  </si>
  <si>
    <t>2 years</t>
  </si>
  <si>
    <t>Minimum | Restricted Stock Units</t>
  </si>
  <si>
    <t>Share-based Compensation Arrangement by Share-based Payment Award, Award Vesting Period</t>
  </si>
  <si>
    <t>1 year</t>
  </si>
  <si>
    <t>Maximum | Performance Shares [Member]</t>
  </si>
  <si>
    <t>Maximum | Restricted Stock Units</t>
  </si>
  <si>
    <t>Income Taxes (Details) - USD ($) $ in Thousands</t>
  </si>
  <si>
    <t>Pre-tax income (loss)</t>
  </si>
  <si>
    <t>Decrease of deferred tax liability</t>
  </si>
  <si>
    <t>Annual effective tax rate before discrete events</t>
  </si>
  <si>
    <t>28.50%</t>
  </si>
  <si>
    <t>28.30%</t>
  </si>
  <si>
    <t>Long-term liability for uncertain tax positions</t>
  </si>
  <si>
    <t>Unrecognized Tax Benefits, Income Tax Penalties and Interest Accrued</t>
  </si>
  <si>
    <t>Interest and penalties accrued as income tax expense</t>
  </si>
  <si>
    <t>Geographic Information (Details) $ in Thousands</t>
  </si>
  <si>
    <t>Jun. 30, 2015USD ($)segment</t>
  </si>
  <si>
    <t>Sales by geographic area:</t>
  </si>
  <si>
    <t>Revenues</t>
  </si>
  <si>
    <t>Operating income</t>
  </si>
  <si>
    <t>Operating income (loss)</t>
  </si>
  <si>
    <t>Number of Reportable Segments | segment</t>
  </si>
  <si>
    <t>United States</t>
  </si>
  <si>
    <t>Canada</t>
  </si>
  <si>
    <t>Europe</t>
  </si>
  <si>
    <t>Asia</t>
  </si>
  <si>
    <t>Unallocated</t>
  </si>
  <si>
    <t>Public company costs</t>
  </si>
  <si>
    <t>Subsequent Event (Details) $ in Thousands</t>
  </si>
  <si>
    <t>Jul. 31, 2015USD ($)</t>
  </si>
  <si>
    <t>Industrial Process Insulators, Inc. | Subsequent Event</t>
  </si>
  <si>
    <t>Subsequent Event [Line Item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 formatCode="_(&quot;AUD &quot;#,##0_);_(&quot;AUD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8909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6</v>
      </c>
    </row>
    <row r="11" spans="1:3">
      <c r="A11" t="s" s="4">
        <v>17</v>
      </c>
      <c r="B11" t="s" s="6">
        <v>18</v>
      </c>
    </row>
    <row r="12" spans="1:3">
      <c r="A12" t="s" s="4">
        <v>19</v>
      </c>
      <c r="B12" t="s" s="4">
        <v>20</v>
      </c>
    </row>
    <row r="13" spans="1:3">
      <c r="A13" t="s" s="4">
        <v>21</v>
      </c>
      <c r="C13" t="n" s="5">
        <v>32124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3</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29</v>
      </c>
    </row>
    <row r="4" spans="1:2">
      <c r="A4" t="s" s="4">
        <v>169</v>
      </c>
      <c r="B4" t="s" s="4">
        <v>170</v>
      </c>
    </row>
    <row r="5" spans="1:2">
      <c r="A5" t="s" s="4">
        <v>171</v>
      </c>
      <c r="B5" t="s"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79363</v>
      </c>
      <c r="C3" t="n" s="7">
        <v>93774</v>
      </c>
    </row>
    <row r="4" spans="1:3">
      <c r="A4" t="s" s="4">
        <v>26</v>
      </c>
      <c r="B4" t="n" s="5">
        <v>55435</v>
      </c>
      <c r="C4" t="n" s="5">
        <v>60441</v>
      </c>
    </row>
    <row r="5" spans="1:3">
      <c r="A5" t="s" s="4">
        <v>27</v>
      </c>
      <c r="B5" t="n" s="5">
        <v>43979</v>
      </c>
      <c r="C5" t="n" s="5">
        <v>41008</v>
      </c>
    </row>
    <row r="6" spans="1:3">
      <c r="A6" t="s" s="4">
        <v>28</v>
      </c>
      <c r="B6" t="n" s="5">
        <v>5502</v>
      </c>
      <c r="C6" t="n" s="5">
        <v>6804</v>
      </c>
    </row>
    <row r="7" spans="1:3">
      <c r="A7" t="s" s="4">
        <v>29</v>
      </c>
      <c r="B7" t="n" s="5">
        <v>8257</v>
      </c>
      <c r="C7" t="n" s="5">
        <v>5128</v>
      </c>
    </row>
    <row r="8" spans="1:3">
      <c r="A8" t="s" s="4">
        <v>30</v>
      </c>
      <c r="B8" t="n" s="5">
        <v>3499</v>
      </c>
      <c r="C8" t="n" s="5">
        <v>3549</v>
      </c>
    </row>
    <row r="9" spans="1:3">
      <c r="A9" t="s" s="4">
        <v>31</v>
      </c>
      <c r="B9" t="n" s="5">
        <v>196035</v>
      </c>
      <c r="C9" t="n" s="5">
        <v>210704</v>
      </c>
    </row>
    <row r="10" spans="1:3">
      <c r="A10" t="s" s="4">
        <v>32</v>
      </c>
      <c r="B10" t="n" s="5">
        <v>38383</v>
      </c>
      <c r="C10" t="n" s="5">
        <v>34824</v>
      </c>
    </row>
    <row r="11" spans="1:3">
      <c r="A11" t="s" s="4">
        <v>33</v>
      </c>
      <c r="B11" t="n" s="5">
        <v>115197</v>
      </c>
      <c r="C11" t="n" s="5">
        <v>105232</v>
      </c>
    </row>
    <row r="12" spans="1:3">
      <c r="A12" t="s" s="4">
        <v>34</v>
      </c>
      <c r="B12" t="n" s="5">
        <v>101357</v>
      </c>
      <c r="C12" t="n" s="5">
        <v>100813</v>
      </c>
    </row>
    <row r="13" spans="1:3">
      <c r="A13" t="s" s="4">
        <v>35</v>
      </c>
      <c r="B13" t="n" s="5">
        <v>1250</v>
      </c>
      <c r="C13" t="n" s="5">
        <v>1358</v>
      </c>
    </row>
    <row r="14" spans="1:3">
      <c r="A14" t="s" s="4">
        <v>36</v>
      </c>
      <c r="B14" t="n" s="5">
        <v>369</v>
      </c>
      <c r="C14" t="n" s="5">
        <v>378</v>
      </c>
    </row>
    <row r="15" spans="1:3">
      <c r="A15" t="s" s="4">
        <v>37</v>
      </c>
      <c r="B15" t="n" s="5">
        <v>452591</v>
      </c>
      <c r="C15" t="n" s="5">
        <v>453309</v>
      </c>
    </row>
    <row r="16" spans="1:3">
      <c r="A16" t="s" s="3">
        <v>38</v>
      </c>
    </row>
    <row r="17" spans="1:3">
      <c r="A17" t="s" s="4">
        <v>39</v>
      </c>
      <c r="B17" t="n" s="5">
        <v>16128</v>
      </c>
      <c r="C17" t="n" s="5">
        <v>17145</v>
      </c>
    </row>
    <row r="18" spans="1:3">
      <c r="A18" t="s" s="4">
        <v>40</v>
      </c>
      <c r="B18" t="n" s="5">
        <v>12407</v>
      </c>
      <c r="C18" t="n" s="5">
        <v>17417</v>
      </c>
    </row>
    <row r="19" spans="1:3">
      <c r="A19" t="s" s="4">
        <v>41</v>
      </c>
      <c r="B19" t="n" s="5">
        <v>13500</v>
      </c>
      <c r="C19" t="n" s="5">
        <v>13500</v>
      </c>
    </row>
    <row r="20" spans="1:3">
      <c r="A20" t="s" s="4">
        <v>42</v>
      </c>
      <c r="B20" t="n" s="5">
        <v>2068</v>
      </c>
      <c r="C20" t="n" s="5">
        <v>2366</v>
      </c>
    </row>
    <row r="21" spans="1:3">
      <c r="A21" t="s" s="4">
        <v>43</v>
      </c>
      <c r="B21" t="n" s="5">
        <v>830</v>
      </c>
      <c r="C21" t="n" s="5">
        <v>2710</v>
      </c>
    </row>
    <row r="22" spans="1:3">
      <c r="A22" t="s" s="4">
        <v>44</v>
      </c>
      <c r="B22" t="n" s="5">
        <v>44933</v>
      </c>
      <c r="C22" t="n" s="5">
        <v>53138</v>
      </c>
    </row>
    <row r="23" spans="1:3">
      <c r="A23" t="s" s="4">
        <v>45</v>
      </c>
      <c r="B23" t="n" s="5">
        <v>91125</v>
      </c>
      <c r="C23" t="n" s="5">
        <v>94500</v>
      </c>
    </row>
    <row r="24" spans="1:3">
      <c r="A24" t="s" s="4">
        <v>30</v>
      </c>
      <c r="B24" t="n" s="5">
        <v>30748</v>
      </c>
      <c r="C24" t="n" s="5">
        <v>30835</v>
      </c>
    </row>
    <row r="25" spans="1:3">
      <c r="A25" t="s" s="4">
        <v>46</v>
      </c>
      <c r="B25" t="n" s="5">
        <v>3075</v>
      </c>
      <c r="C25" t="n" s="5">
        <v>3070</v>
      </c>
    </row>
    <row r="26" spans="1:3">
      <c r="A26" t="s" s="4">
        <v>47</v>
      </c>
      <c r="B26" t="n" s="5">
        <v>169881</v>
      </c>
      <c r="C26" t="n" s="5">
        <v>181543</v>
      </c>
    </row>
    <row r="27" spans="1:3">
      <c r="A27" t="s" s="3">
        <v>48</v>
      </c>
    </row>
    <row r="28" spans="1:3">
      <c r="A28" t="s" s="4">
        <v>49</v>
      </c>
      <c r="B28" t="n" s="5">
        <v>32</v>
      </c>
      <c r="C28" t="n" s="5">
        <v>32</v>
      </c>
    </row>
    <row r="29" spans="1:3">
      <c r="A29" t="s" s="4">
        <v>50</v>
      </c>
      <c r="B29" t="n" s="5">
        <v>0</v>
      </c>
      <c r="C29" t="n" s="5">
        <v>0</v>
      </c>
    </row>
    <row r="30" spans="1:3">
      <c r="A30" t="s" s="4">
        <v>51</v>
      </c>
      <c r="B30" t="n" s="5">
        <v>214118</v>
      </c>
      <c r="C30" t="n" s="5">
        <v>213885</v>
      </c>
    </row>
    <row r="31" spans="1:3">
      <c r="A31" t="s" s="4">
        <v>52</v>
      </c>
      <c r="B31" t="n" s="5">
        <v>-38901</v>
      </c>
      <c r="C31" t="n" s="5">
        <v>-41400</v>
      </c>
    </row>
    <row r="32" spans="1:3">
      <c r="A32" t="s" s="4">
        <v>53</v>
      </c>
      <c r="B32" t="n" s="5">
        <v>103678</v>
      </c>
      <c r="C32" t="n" s="5">
        <v>99249</v>
      </c>
    </row>
    <row r="33" spans="1:3">
      <c r="A33" t="s" s="4">
        <v>54</v>
      </c>
      <c r="B33" t="n" s="5">
        <v>278927</v>
      </c>
      <c r="C33" t="n" s="5">
        <v>271766</v>
      </c>
    </row>
    <row r="34" spans="1:3">
      <c r="A34" t="s" s="4">
        <v>55</v>
      </c>
      <c r="B34" t="n" s="5">
        <v>3783</v>
      </c>
      <c r="C34" t="n" s="5">
        <v>0</v>
      </c>
    </row>
    <row r="35" spans="1:3">
      <c r="A35" t="s" s="4">
        <v>56</v>
      </c>
      <c r="B35" t="n" s="5">
        <v>282710</v>
      </c>
      <c r="C35" t="n" s="5">
        <v>271766</v>
      </c>
    </row>
    <row r="36" spans="1:3">
      <c r="A36" t="s" s="4">
        <v>57</v>
      </c>
      <c r="B36" t="n" s="7">
        <v>452591</v>
      </c>
      <c r="C36" t="n" s="7">
        <v>453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173</v>
      </c>
      <c r="B1" t="s" s="2">
        <v>1</v>
      </c>
    </row>
    <row r="2" spans="1:2">
      <c r="B2" t="s" s="2">
        <v>2</v>
      </c>
    </row>
    <row r="3" spans="1:2">
      <c r="A3" t="s" s="3">
        <v>132</v>
      </c>
    </row>
    <row r="4" spans="1:2">
      <c r="A4" t="s" s="4">
        <v>174</v>
      </c>
      <c r="B4" t="s" s="4">
        <v>175</v>
      </c>
    </row>
    <row r="5" spans="1:2">
      <c r="A5" t="s" s="4">
        <v>176</v>
      </c>
      <c r="B5" t="s" s="4">
        <v>177</v>
      </c>
    </row>
    <row r="6" spans="1:2">
      <c r="A6" t="s" s="4">
        <v>178</v>
      </c>
      <c r="B6" t="s" s="4">
        <v>179</v>
      </c>
    </row>
    <row r="7" spans="1:2">
      <c r="A7" t="s" s="4">
        <v>180</v>
      </c>
      <c r="B7" t="s"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35</v>
      </c>
    </row>
    <row r="4" spans="1:2">
      <c r="A4" t="s" s="4">
        <v>183</v>
      </c>
      <c r="B4" t="s"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5</v>
      </c>
      <c r="B1" t="s" s="2">
        <v>1</v>
      </c>
    </row>
    <row r="2" spans="1:2">
      <c r="B2" t="s" s="2">
        <v>2</v>
      </c>
    </row>
    <row r="3" spans="1:2">
      <c r="A3" t="s" s="3">
        <v>137</v>
      </c>
    </row>
    <row r="4" spans="1:2">
      <c r="A4" t="s" s="4">
        <v>186</v>
      </c>
      <c r="B4" t="s"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r="1" spans="1:2">
      <c r="A1" t="s" s="1">
        <v>188</v>
      </c>
      <c r="B1" t="s" s="2">
        <v>1</v>
      </c>
    </row>
    <row r="2" spans="1:2">
      <c r="B2" t="s" s="2">
        <v>2</v>
      </c>
    </row>
    <row r="3" spans="1:2">
      <c r="A3" t="s" s="3">
        <v>189</v>
      </c>
    </row>
    <row r="4" spans="1:2">
      <c r="A4" t="s" s="4">
        <v>190</v>
      </c>
      <c r="B4" t="s" s="4">
        <v>191</v>
      </c>
    </row>
    <row r="5" spans="1:2">
      <c r="A5" t="s" s="4">
        <v>192</v>
      </c>
      <c r="B5" t="s" s="4">
        <v>193</v>
      </c>
    </row>
    <row r="6" spans="1:2">
      <c r="A6" t="s" s="4">
        <v>194</v>
      </c>
      <c r="B6" t="s" s="4">
        <v>195</v>
      </c>
    </row>
    <row r="7" spans="1:2">
      <c r="A7" t="s" s="4">
        <v>196</v>
      </c>
      <c r="B7" t="s" s="4">
        <v>197</v>
      </c>
    </row>
    <row r="8" spans="1:2">
      <c r="A8" t="s" s="4">
        <v>198</v>
      </c>
    </row>
    <row r="9" spans="1:2">
      <c r="A9" t="s" s="3">
        <v>189</v>
      </c>
    </row>
    <row r="10" spans="1:2">
      <c r="A10" t="s" s="4">
        <v>194</v>
      </c>
      <c r="B10" t="s" s="4">
        <v>199</v>
      </c>
    </row>
    <row r="11" spans="1:2">
      <c r="A11" t="s" s="4">
        <v>200</v>
      </c>
    </row>
    <row r="12" spans="1:2">
      <c r="A12" t="s" s="3">
        <v>189</v>
      </c>
    </row>
    <row r="13" spans="1:2">
      <c r="A13" t="s" s="4">
        <v>194</v>
      </c>
      <c r="B13"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2</v>
      </c>
      <c r="B1" t="s" s="2">
        <v>1</v>
      </c>
    </row>
    <row r="2" spans="1:2">
      <c r="B2" t="s" s="2">
        <v>2</v>
      </c>
    </row>
    <row r="3" spans="1:2">
      <c r="A3" t="s" s="3">
        <v>143</v>
      </c>
    </row>
    <row r="4" spans="1:2">
      <c r="A4" t="s" s="4">
        <v>203</v>
      </c>
      <c r="B4"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5</v>
      </c>
      <c r="B1" t="s" s="2">
        <v>1</v>
      </c>
    </row>
    <row r="2" spans="1:2">
      <c r="B2" t="s" s="2">
        <v>2</v>
      </c>
    </row>
    <row r="3" spans="1:2">
      <c r="A3" t="s" s="3">
        <v>150</v>
      </c>
    </row>
    <row r="4" spans="1:2">
      <c r="A4" t="s" s="4">
        <v>206</v>
      </c>
      <c r="B4" t="s"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62</v>
      </c>
    </row>
    <row r="4" spans="1:2">
      <c r="A4" t="s" s="4">
        <v>209</v>
      </c>
      <c r="B4" t="s"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11</v>
      </c>
      <c r="B1" t="s" s="2">
        <v>1</v>
      </c>
      <c r="D1" t="s" s="2">
        <v>212</v>
      </c>
    </row>
    <row r="2" spans="1:4">
      <c r="B2" t="s" s="2">
        <v>2</v>
      </c>
      <c r="C2" t="s" s="2">
        <v>71</v>
      </c>
      <c r="D2" t="s" s="2">
        <v>23</v>
      </c>
    </row>
    <row r="3" spans="1:4">
      <c r="A3" t="s" s="3">
        <v>213</v>
      </c>
    </row>
    <row r="4" spans="1:4">
      <c r="A4" t="s" s="4">
        <v>76</v>
      </c>
      <c r="B4" t="n" s="7">
        <v>19849</v>
      </c>
      <c r="C4" t="n" s="7">
        <v>18334</v>
      </c>
    </row>
    <row r="5" spans="1:4">
      <c r="A5" t="s" s="4">
        <v>214</v>
      </c>
    </row>
    <row r="6" spans="1:4">
      <c r="A6" t="s" s="3">
        <v>213</v>
      </c>
    </row>
    <row r="7" spans="1:4">
      <c r="A7" t="s" s="4">
        <v>215</v>
      </c>
      <c r="B7" t="n" s="5">
        <v>-1117</v>
      </c>
      <c r="D7" t="n" s="7">
        <v>-1217</v>
      </c>
    </row>
    <row r="8" spans="1:4">
      <c r="A8" t="s" s="4">
        <v>216</v>
      </c>
    </row>
    <row r="9" spans="1:4">
      <c r="A9" t="s" s="3">
        <v>213</v>
      </c>
    </row>
    <row r="10" spans="1:4">
      <c r="A10" t="s" s="4">
        <v>76</v>
      </c>
      <c r="B10" t="n" s="7">
        <v>-4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t="s" s="1">
        <v>217</v>
      </c>
      <c r="B1" t="s" s="2">
        <v>218</v>
      </c>
    </row>
    <row r="2" spans="1:2">
      <c r="A2" t="s" s="3">
        <v>219</v>
      </c>
    </row>
    <row r="3" spans="1:2">
      <c r="A3" t="s" s="4">
        <v>220</v>
      </c>
      <c r="B3" t="n" s="7">
        <v>108000</v>
      </c>
    </row>
    <row r="4" spans="1:2">
      <c r="A4" t="s" s="4">
        <v>221</v>
      </c>
      <c r="B4" t="n" s="7">
        <v>10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2</v>
      </c>
      <c r="B1" t="s" s="2">
        <v>2</v>
      </c>
      <c r="C1" t="s" s="2">
        <v>23</v>
      </c>
    </row>
    <row r="2" spans="1:3">
      <c r="A2" t="s" s="3">
        <v>223</v>
      </c>
    </row>
    <row r="3" spans="1:3">
      <c r="A3" t="s" s="4">
        <v>224</v>
      </c>
      <c r="B3" t="n" s="7">
        <v>12659</v>
      </c>
      <c r="C3" t="n" s="7">
        <v>8223</v>
      </c>
    </row>
    <row r="4" spans="1:3">
      <c r="A4" t="s" s="4">
        <v>225</v>
      </c>
    </row>
    <row r="5" spans="1:3">
      <c r="A5" t="s" s="3">
        <v>223</v>
      </c>
    </row>
    <row r="6" spans="1:3">
      <c r="A6" t="s" s="4">
        <v>224</v>
      </c>
      <c r="B6" t="n" s="5">
        <v>911</v>
      </c>
      <c r="C6" t="n" s="5">
        <v>1374</v>
      </c>
    </row>
    <row r="7" spans="1:3">
      <c r="A7" t="s" s="4">
        <v>226</v>
      </c>
    </row>
    <row r="8" spans="1:3">
      <c r="A8" t="s" s="3">
        <v>223</v>
      </c>
    </row>
    <row r="9" spans="1:3">
      <c r="A9" t="s" s="4">
        <v>224</v>
      </c>
      <c r="B9" t="n" s="5">
        <v>3542</v>
      </c>
      <c r="C9" t="n" s="5">
        <v>467</v>
      </c>
    </row>
    <row r="10" spans="1:3">
      <c r="A10" t="s" s="4">
        <v>227</v>
      </c>
    </row>
    <row r="11" spans="1:3">
      <c r="A11" t="s" s="3">
        <v>223</v>
      </c>
    </row>
    <row r="12" spans="1:3">
      <c r="A12" t="s" s="4">
        <v>224</v>
      </c>
      <c r="B12" t="n" s="5">
        <v>0</v>
      </c>
      <c r="C12" t="n" s="5">
        <v>243</v>
      </c>
    </row>
    <row r="13" spans="1:3">
      <c r="A13" t="s" s="4">
        <v>228</v>
      </c>
    </row>
    <row r="14" spans="1:3">
      <c r="A14" t="s" s="3">
        <v>223</v>
      </c>
    </row>
    <row r="15" spans="1:3">
      <c r="A15" t="s" s="4">
        <v>224</v>
      </c>
      <c r="B15" t="n" s="5">
        <v>6146</v>
      </c>
      <c r="C15" t="n" s="5">
        <v>3347</v>
      </c>
    </row>
    <row r="16" spans="1:3">
      <c r="A16" t="s" s="4">
        <v>229</v>
      </c>
    </row>
    <row r="17" spans="1:3">
      <c r="A17" t="s" s="3">
        <v>223</v>
      </c>
    </row>
    <row r="18" spans="1:3">
      <c r="A18" t="s" s="4">
        <v>224</v>
      </c>
      <c r="B18" t="n" s="5">
        <v>715</v>
      </c>
      <c r="C18" t="n" s="5">
        <v>873</v>
      </c>
    </row>
    <row r="19" spans="1:3">
      <c r="A19" t="s" s="4">
        <v>230</v>
      </c>
    </row>
    <row r="20" spans="1:3">
      <c r="A20" t="s" s="3">
        <v>223</v>
      </c>
    </row>
    <row r="21" spans="1:3">
      <c r="A21" t="s" s="4">
        <v>224</v>
      </c>
      <c r="B21" t="n" s="5">
        <v>1135</v>
      </c>
      <c r="C21" t="n" s="5">
        <v>1104</v>
      </c>
    </row>
    <row r="22" spans="1:3">
      <c r="A22" t="s" s="4">
        <v>231</v>
      </c>
    </row>
    <row r="23" spans="1:3">
      <c r="A23" t="s" s="3">
        <v>223</v>
      </c>
    </row>
    <row r="24" spans="1:3">
      <c r="A24" t="s" s="4">
        <v>224</v>
      </c>
      <c r="B24" t="n" s="7">
        <v>210</v>
      </c>
      <c r="C24" t="n" s="7">
        <v>8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8</v>
      </c>
      <c r="B1" t="s" s="2">
        <v>2</v>
      </c>
      <c r="C1" t="s" s="2">
        <v>23</v>
      </c>
    </row>
    <row r="2" spans="1:3">
      <c r="A2" t="s" s="4">
        <v>59</v>
      </c>
      <c r="B2" t="n" s="8">
        <v>0.001</v>
      </c>
      <c r="C2" t="n" s="8">
        <v>0.001</v>
      </c>
    </row>
    <row r="3" spans="1:3">
      <c r="A3" t="s" s="4">
        <v>60</v>
      </c>
      <c r="B3" t="n" s="5">
        <v>150000000</v>
      </c>
      <c r="C3" t="n" s="5">
        <v>150000000</v>
      </c>
    </row>
    <row r="4" spans="1:3">
      <c r="A4" t="s" s="4">
        <v>61</v>
      </c>
      <c r="B4" t="n" s="5">
        <v>32124079</v>
      </c>
      <c r="C4" t="n" s="5">
        <v>32082393</v>
      </c>
    </row>
    <row r="5" spans="1:3">
      <c r="A5" t="s" s="4">
        <v>62</v>
      </c>
      <c r="B5" t="n" s="5">
        <v>32124079</v>
      </c>
      <c r="C5" t="n" s="5">
        <v>32082393</v>
      </c>
    </row>
    <row r="6" spans="1:3">
      <c r="A6" t="s" s="4">
        <v>63</v>
      </c>
      <c r="B6" t="n" s="8">
        <v>0.001</v>
      </c>
      <c r="C6" t="n" s="8">
        <v>0.001</v>
      </c>
    </row>
    <row r="7" spans="1:3">
      <c r="A7" t="s" s="4">
        <v>64</v>
      </c>
      <c r="B7" t="n" s="5">
        <v>10000000</v>
      </c>
      <c r="C7" t="n" s="5">
        <v>10000000</v>
      </c>
    </row>
    <row r="8" spans="1:3">
      <c r="A8" t="s" s="4">
        <v>65</v>
      </c>
      <c r="B8" t="n" s="5">
        <v>0</v>
      </c>
      <c r="C8" t="n" s="5">
        <v>0</v>
      </c>
    </row>
    <row r="9" spans="1:3">
      <c r="A9" t="s" s="4">
        <v>66</v>
      </c>
      <c r="B9" t="n" s="5">
        <v>0</v>
      </c>
      <c r="C9" t="n" s="5">
        <v>0</v>
      </c>
    </row>
    <row r="10" spans="1:3">
      <c r="A10" t="s" s="4">
        <v>67</v>
      </c>
      <c r="B10" t="n" s="5">
        <v>29106</v>
      </c>
      <c r="C10" t="n" s="5">
        <v>0</v>
      </c>
    </row>
    <row r="11" spans="1:3">
      <c r="A11" t="s" s="4">
        <v>68</v>
      </c>
    </row>
    <row r="12" spans="1:3">
      <c r="A12" t="s" s="4">
        <v>69</v>
      </c>
      <c r="B12" t="n" s="7">
        <v>916</v>
      </c>
      <c r="C12" t="n" s="7">
        <v>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32</v>
      </c>
      <c r="B1" t="s" s="2">
        <v>1</v>
      </c>
    </row>
    <row r="2" spans="1:4">
      <c r="B2" t="s" s="2">
        <v>2</v>
      </c>
      <c r="C2" t="s" s="2">
        <v>71</v>
      </c>
      <c r="D2" t="s" s="2">
        <v>23</v>
      </c>
    </row>
    <row r="3" spans="1:4">
      <c r="A3" t="s" s="3">
        <v>233</v>
      </c>
    </row>
    <row r="4" spans="1:4">
      <c r="A4" t="s" s="4">
        <v>234</v>
      </c>
      <c r="B4" t="s" s="4">
        <v>235</v>
      </c>
    </row>
    <row r="5" spans="1:4">
      <c r="A5" t="s" s="4">
        <v>236</v>
      </c>
      <c r="B5" t="n" s="7">
        <v>-161</v>
      </c>
      <c r="C5" t="n" s="7">
        <v>15</v>
      </c>
    </row>
    <row r="6" spans="1:4">
      <c r="A6" t="s" s="4">
        <v>237</v>
      </c>
    </row>
    <row r="7" spans="1:4">
      <c r="A7" t="s" s="3">
        <v>233</v>
      </c>
    </row>
    <row r="8" spans="1:4">
      <c r="A8" t="s" s="4">
        <v>238</v>
      </c>
      <c r="B8" t="n" s="5">
        <v>2</v>
      </c>
    </row>
    <row r="9" spans="1:4">
      <c r="A9" t="s" s="4">
        <v>239</v>
      </c>
      <c r="B9" t="n" s="5">
        <v>47</v>
      </c>
    </row>
    <row r="10" spans="1:4">
      <c r="A10" t="s" s="4">
        <v>240</v>
      </c>
      <c r="B10" t="n" s="7">
        <v>-419</v>
      </c>
      <c r="C10" t="n" s="7">
        <v>33</v>
      </c>
    </row>
    <row r="11" spans="1:4">
      <c r="A11" t="s" s="4">
        <v>241</v>
      </c>
    </row>
    <row r="12" spans="1:4">
      <c r="A12" t="s" s="3">
        <v>233</v>
      </c>
    </row>
    <row r="13" spans="1:4">
      <c r="A13" t="s" s="4">
        <v>238</v>
      </c>
      <c r="D13" t="n" s="7">
        <v>87</v>
      </c>
    </row>
    <row r="14" spans="1:4">
      <c r="A14" t="s" s="4">
        <v>239</v>
      </c>
      <c r="D14" t="n" s="7">
        <v>1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2</v>
      </c>
      <c r="B1" t="s" s="2">
        <v>1</v>
      </c>
    </row>
    <row r="2" spans="1:3">
      <c r="B2" t="s" s="2">
        <v>2</v>
      </c>
      <c r="C2" t="s" s="2">
        <v>23</v>
      </c>
    </row>
    <row r="3" spans="1:3">
      <c r="A3" t="s" s="3">
        <v>233</v>
      </c>
    </row>
    <row r="4" spans="1:3">
      <c r="A4" t="s" s="4">
        <v>243</v>
      </c>
      <c r="B4" t="n" s="7">
        <v>-465</v>
      </c>
      <c r="C4" t="n" s="7">
        <v>-612</v>
      </c>
    </row>
    <row r="5" spans="1:3">
      <c r="A5" t="s" s="4">
        <v>244</v>
      </c>
    </row>
    <row r="6" spans="1:3">
      <c r="A6" t="s" s="3">
        <v>233</v>
      </c>
    </row>
    <row r="7" spans="1:3">
      <c r="A7" t="s" s="4">
        <v>245</v>
      </c>
      <c r="B7" t="s" s="4">
        <v>246</v>
      </c>
    </row>
    <row r="8" spans="1:3">
      <c r="A8" t="s" s="4">
        <v>247</v>
      </c>
      <c r="B8" t="n" s="7">
        <v>5200</v>
      </c>
    </row>
    <row r="9" spans="1:3">
      <c r="A9" t="s" s="4">
        <v>248</v>
      </c>
      <c r="B9" t="n" s="7">
        <v>497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9</v>
      </c>
      <c r="B1" t="s" s="2">
        <v>1</v>
      </c>
    </row>
    <row r="2" spans="1:3">
      <c r="B2" t="s" s="2">
        <v>2</v>
      </c>
      <c r="C2" t="s" s="2">
        <v>71</v>
      </c>
    </row>
    <row r="3" spans="1:3">
      <c r="A3" t="s" s="3">
        <v>250</v>
      </c>
    </row>
    <row r="4" spans="1:3">
      <c r="A4" t="s" s="4">
        <v>251</v>
      </c>
      <c r="B4" t="n" s="7">
        <v>-746</v>
      </c>
      <c r="C4" t="n" s="7">
        <v>-125</v>
      </c>
    </row>
    <row r="5" spans="1:3">
      <c r="A5" t="s" s="4">
        <v>252</v>
      </c>
      <c r="B5" t="n" s="5">
        <v>-106</v>
      </c>
      <c r="C5" t="n" s="5">
        <v>-854</v>
      </c>
    </row>
    <row r="6" spans="1:3">
      <c r="A6" t="s" s="4">
        <v>253</v>
      </c>
      <c r="B6" t="n" s="5">
        <v>-252</v>
      </c>
      <c r="C6" t="n" s="5">
        <v>-437</v>
      </c>
    </row>
    <row r="7" spans="1:3">
      <c r="A7" t="s" s="4">
        <v>254</v>
      </c>
      <c r="B7" t="n" s="5">
        <v>-11</v>
      </c>
      <c r="C7" t="n" s="5">
        <v>-17</v>
      </c>
    </row>
    <row r="8" spans="1:3">
      <c r="A8" t="s" s="4">
        <v>255</v>
      </c>
      <c r="B8" t="n" s="5">
        <v>-589</v>
      </c>
      <c r="C8" t="n" s="5">
        <v>-525</v>
      </c>
    </row>
    <row r="9" spans="1:3">
      <c r="A9" t="s" s="3">
        <v>256</v>
      </c>
    </row>
    <row r="10" spans="1:3">
      <c r="A10" t="s" s="4">
        <v>257</v>
      </c>
      <c r="B10" t="n" s="5">
        <v>-37</v>
      </c>
      <c r="C10" t="n" s="5">
        <v>-299</v>
      </c>
    </row>
    <row r="11" spans="1:3">
      <c r="A11" t="s" s="4">
        <v>258</v>
      </c>
      <c r="B11" t="n" s="5">
        <v>-261</v>
      </c>
      <c r="C11" t="n" s="5">
        <v>-44</v>
      </c>
    </row>
    <row r="12" spans="1:3">
      <c r="A12" t="s" s="4">
        <v>259</v>
      </c>
      <c r="B12" t="n" s="5">
        <v>-88</v>
      </c>
      <c r="C12" t="n" s="5">
        <v>-153</v>
      </c>
    </row>
    <row r="13" spans="1:3">
      <c r="A13" t="s" s="4">
        <v>260</v>
      </c>
      <c r="B13" t="n" s="5">
        <v>-4</v>
      </c>
      <c r="C13" t="n" s="5">
        <v>-6</v>
      </c>
    </row>
    <row r="14" spans="1:3">
      <c r="A14" t="s" s="4">
        <v>261</v>
      </c>
      <c r="B14" t="n" s="5">
        <v>-206</v>
      </c>
      <c r="C14" t="n" s="5">
        <v>-184</v>
      </c>
    </row>
    <row r="15" spans="1:3">
      <c r="A15" t="s" s="3">
        <v>262</v>
      </c>
    </row>
    <row r="16" spans="1:3">
      <c r="A16" t="s" s="4">
        <v>263</v>
      </c>
      <c r="B16" t="n" s="5">
        <v>-485</v>
      </c>
      <c r="C16" t="n" s="5">
        <v>-81</v>
      </c>
    </row>
    <row r="17" spans="1:3">
      <c r="A17" t="s" s="4">
        <v>264</v>
      </c>
      <c r="B17" t="n" s="5">
        <v>-69</v>
      </c>
      <c r="C17" t="n" s="5">
        <v>-555</v>
      </c>
    </row>
    <row r="18" spans="1:3">
      <c r="A18" t="s" s="4">
        <v>265</v>
      </c>
      <c r="B18" t="n" s="5">
        <v>-164</v>
      </c>
      <c r="C18" t="n" s="5">
        <v>-284</v>
      </c>
    </row>
    <row r="19" spans="1:3">
      <c r="A19" t="s" s="4">
        <v>266</v>
      </c>
      <c r="B19" t="n" s="5">
        <v>-7</v>
      </c>
      <c r="C19" t="n" s="5">
        <v>-11</v>
      </c>
    </row>
    <row r="20" spans="1:3">
      <c r="A20" t="s" s="4">
        <v>267</v>
      </c>
      <c r="B20" t="n" s="7">
        <v>-383</v>
      </c>
      <c r="C20" t="n" s="7">
        <v>-3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8</v>
      </c>
      <c r="B1" t="s" s="2">
        <v>1</v>
      </c>
    </row>
    <row r="2" spans="1:3">
      <c r="B2" t="s" s="2">
        <v>2</v>
      </c>
      <c r="C2" t="s" s="2">
        <v>71</v>
      </c>
    </row>
    <row r="3" spans="1:3">
      <c r="A3" t="s" s="3">
        <v>269</v>
      </c>
    </row>
    <row r="4" spans="1:3">
      <c r="A4" t="s" s="4">
        <v>85</v>
      </c>
      <c r="B4" t="n" s="7">
        <v>4429</v>
      </c>
      <c r="C4" t="n" s="7">
        <v>11534</v>
      </c>
    </row>
    <row r="5" spans="1:3">
      <c r="A5" t="s" s="4">
        <v>270</v>
      </c>
      <c r="B5" t="n" s="5">
        <v>32103274</v>
      </c>
      <c r="C5" t="n" s="5">
        <v>31943534</v>
      </c>
    </row>
    <row r="6" spans="1:3">
      <c r="A6" t="s" s="4">
        <v>271</v>
      </c>
      <c r="B6" t="n" s="9">
        <v>0.14</v>
      </c>
      <c r="C6" t="n" s="9">
        <v>0.36</v>
      </c>
    </row>
    <row r="7" spans="1:3">
      <c r="A7" t="s" s="3">
        <v>272</v>
      </c>
    </row>
    <row r="8" spans="1:3">
      <c r="A8" t="s" s="4">
        <v>85</v>
      </c>
      <c r="B8" t="n" s="7">
        <v>4429</v>
      </c>
      <c r="C8" t="n" s="7">
        <v>11534</v>
      </c>
    </row>
    <row r="9" spans="1:3">
      <c r="A9" t="s" s="4">
        <v>270</v>
      </c>
      <c r="B9" t="n" s="5">
        <v>32103274</v>
      </c>
      <c r="C9" t="n" s="5">
        <v>31943534</v>
      </c>
    </row>
    <row r="10" spans="1:3">
      <c r="A10" t="s" s="4">
        <v>97</v>
      </c>
      <c r="B10" t="n" s="5">
        <v>32492004</v>
      </c>
      <c r="C10" t="n" s="5">
        <v>32339937</v>
      </c>
    </row>
    <row r="11" spans="1:3">
      <c r="A11" t="s" s="4">
        <v>273</v>
      </c>
      <c r="B11" t="n" s="9">
        <v>0.14</v>
      </c>
      <c r="C11" t="n" s="9">
        <v>0.36</v>
      </c>
    </row>
    <row r="12" spans="1:3">
      <c r="A12" t="s" s="4">
        <v>274</v>
      </c>
    </row>
    <row r="13" spans="1:3">
      <c r="A13" t="s" s="3">
        <v>272</v>
      </c>
    </row>
    <row r="14" spans="1:3">
      <c r="A14" t="s" s="4">
        <v>275</v>
      </c>
      <c r="B14" t="n" s="5">
        <v>253895</v>
      </c>
      <c r="C14" t="n" s="5">
        <v>298948</v>
      </c>
    </row>
    <row r="15" spans="1:3">
      <c r="A15" t="s" s="4">
        <v>276</v>
      </c>
    </row>
    <row r="16" spans="1:3">
      <c r="A16" t="s" s="3">
        <v>272</v>
      </c>
    </row>
    <row r="17" spans="1:3">
      <c r="A17" t="s" s="4">
        <v>275</v>
      </c>
      <c r="B17" t="n" s="5">
        <v>134835</v>
      </c>
      <c r="C17" t="n" s="5">
        <v>97455</v>
      </c>
    </row>
    <row r="18" spans="1:3">
      <c r="A18" t="s" s="4">
        <v>277</v>
      </c>
    </row>
    <row r="19" spans="1:3">
      <c r="A19" t="s" s="3">
        <v>272</v>
      </c>
    </row>
    <row r="20" spans="1:3">
      <c r="A20" t="s" s="4">
        <v>278</v>
      </c>
      <c r="B20" t="n" s="5">
        <v>69613</v>
      </c>
      <c r="C20" t="n" s="5">
        <v>491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79</v>
      </c>
      <c r="B1" t="s" s="2">
        <v>2</v>
      </c>
      <c r="C1" t="s" s="2">
        <v>23</v>
      </c>
    </row>
    <row r="2" spans="1:3">
      <c r="A2" t="s" s="3">
        <v>137</v>
      </c>
    </row>
    <row r="3" spans="1:3">
      <c r="A3" t="s" s="4">
        <v>280</v>
      </c>
      <c r="B3" t="n" s="7">
        <v>14748</v>
      </c>
      <c r="C3" t="n" s="7">
        <v>12299</v>
      </c>
    </row>
    <row r="4" spans="1:3">
      <c r="A4" t="s" s="4">
        <v>281</v>
      </c>
      <c r="B4" t="n" s="5">
        <v>4327</v>
      </c>
      <c r="C4" t="n" s="5">
        <v>5060</v>
      </c>
    </row>
    <row r="5" spans="1:3">
      <c r="A5" t="s" s="4">
        <v>282</v>
      </c>
      <c r="B5" t="n" s="5">
        <v>26104</v>
      </c>
      <c r="C5" t="n" s="5">
        <v>24765</v>
      </c>
    </row>
    <row r="6" spans="1:3">
      <c r="A6" t="s" s="4">
        <v>283</v>
      </c>
      <c r="B6" t="n" s="5">
        <v>45179</v>
      </c>
      <c r="C6" t="n" s="5">
        <v>42124</v>
      </c>
    </row>
    <row r="7" spans="1:3">
      <c r="A7" t="s" s="4">
        <v>284</v>
      </c>
      <c r="B7" t="n" s="5">
        <v>-1200</v>
      </c>
      <c r="C7" t="n" s="5">
        <v>-1116</v>
      </c>
    </row>
    <row r="8" spans="1:3">
      <c r="A8" t="s" s="4">
        <v>27</v>
      </c>
      <c r="B8" t="n" s="7">
        <v>43979</v>
      </c>
      <c r="C8" t="n" s="7">
        <v>410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5</v>
      </c>
      <c r="B1" t="s" s="2">
        <v>286</v>
      </c>
      <c r="C1" t="s" s="2">
        <v>287</v>
      </c>
    </row>
    <row r="2" spans="1:3">
      <c r="A2" t="s" s="4">
        <v>198</v>
      </c>
    </row>
    <row r="3" spans="1:3">
      <c r="A3" t="s" s="3">
        <v>213</v>
      </c>
    </row>
    <row r="4" spans="1:3">
      <c r="A4" t="s" s="4">
        <v>288</v>
      </c>
      <c r="B4" t="n" s="7">
        <v>10956</v>
      </c>
    </row>
    <row r="5" spans="1:3">
      <c r="A5" t="s" s="4">
        <v>289</v>
      </c>
      <c r="B5" t="n" s="7">
        <v>10956</v>
      </c>
    </row>
    <row r="6" spans="1:3">
      <c r="A6" t="s" s="4">
        <v>200</v>
      </c>
    </row>
    <row r="7" spans="1:3">
      <c r="A7" t="s" s="3">
        <v>213</v>
      </c>
    </row>
    <row r="8" spans="1:3">
      <c r="A8" t="s" s="4">
        <v>288</v>
      </c>
      <c r="C8" t="n" s="7">
        <v>3890</v>
      </c>
    </row>
    <row r="9" spans="1:3">
      <c r="A9" t="s" s="4">
        <v>289</v>
      </c>
      <c r="C9" t="n" s="7">
        <v>38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0</v>
      </c>
      <c r="B1" t="s" s="2">
        <v>2</v>
      </c>
      <c r="C1" t="s" s="2">
        <v>23</v>
      </c>
    </row>
    <row r="2" spans="1:3">
      <c r="A2" t="s" s="3">
        <v>189</v>
      </c>
    </row>
    <row r="3" spans="1:3">
      <c r="A3" t="s" s="4">
        <v>291</v>
      </c>
      <c r="B3" t="n" s="7">
        <v>101357</v>
      </c>
      <c r="C3" t="n" s="7">
        <v>100813</v>
      </c>
    </row>
    <row r="4" spans="1:3">
      <c r="A4" t="s" s="4">
        <v>292</v>
      </c>
    </row>
    <row r="5" spans="1:3">
      <c r="A5" t="s" s="3">
        <v>189</v>
      </c>
    </row>
    <row r="6" spans="1:3">
      <c r="A6" t="s" s="4">
        <v>293</v>
      </c>
      <c r="B6" t="n" s="5">
        <v>60078</v>
      </c>
      <c r="C6" t="n" s="5">
        <v>57110</v>
      </c>
    </row>
    <row r="7" spans="1:3">
      <c r="A7" t="s" s="4">
        <v>294</v>
      </c>
      <c r="B7" t="n" s="5">
        <v>157844</v>
      </c>
      <c r="C7" t="n" s="5">
        <v>156685</v>
      </c>
    </row>
    <row r="8" spans="1:3">
      <c r="A8" t="s" s="4">
        <v>291</v>
      </c>
      <c r="B8" t="n" s="5">
        <v>97766</v>
      </c>
      <c r="C8" t="n" s="5">
        <v>99575</v>
      </c>
    </row>
    <row r="9" spans="1:3">
      <c r="A9" t="s" s="4">
        <v>295</v>
      </c>
    </row>
    <row r="10" spans="1:3">
      <c r="A10" t="s" s="3">
        <v>189</v>
      </c>
    </row>
    <row r="11" spans="1:3">
      <c r="A11" t="s" s="4">
        <v>296</v>
      </c>
      <c r="B11" t="n" s="5">
        <v>9945</v>
      </c>
      <c r="C11" t="n" s="5">
        <v>9862</v>
      </c>
    </row>
    <row r="12" spans="1:3">
      <c r="A12" t="s" s="4">
        <v>293</v>
      </c>
      <c r="B12" t="n" s="5">
        <v>2613</v>
      </c>
      <c r="C12" t="n" s="5">
        <v>2469</v>
      </c>
    </row>
    <row r="13" spans="1:3">
      <c r="A13" t="s" s="4">
        <v>297</v>
      </c>
      <c r="B13" t="n" s="5">
        <v>7332</v>
      </c>
      <c r="C13" t="n" s="5">
        <v>7393</v>
      </c>
    </row>
    <row r="14" spans="1:3">
      <c r="A14" t="s" s="4">
        <v>298</v>
      </c>
    </row>
    <row r="15" spans="1:3">
      <c r="A15" t="s" s="3">
        <v>189</v>
      </c>
    </row>
    <row r="16" spans="1:3">
      <c r="A16" t="s" s="4">
        <v>296</v>
      </c>
      <c r="B16" t="n" s="5">
        <v>93221</v>
      </c>
      <c r="C16" t="n" s="5">
        <v>92581</v>
      </c>
    </row>
    <row r="17" spans="1:3">
      <c r="A17" t="s" s="4">
        <v>293</v>
      </c>
      <c r="B17" t="n" s="5">
        <v>46886</v>
      </c>
      <c r="C17" t="n" s="5">
        <v>44195</v>
      </c>
    </row>
    <row r="18" spans="1:3">
      <c r="A18" t="s" s="4">
        <v>297</v>
      </c>
      <c r="B18" t="n" s="5">
        <v>46335</v>
      </c>
      <c r="C18" t="n" s="5">
        <v>48386</v>
      </c>
    </row>
    <row r="19" spans="1:3">
      <c r="A19" t="s" s="4">
        <v>299</v>
      </c>
    </row>
    <row r="20" spans="1:3">
      <c r="A20" t="s" s="3">
        <v>189</v>
      </c>
    </row>
    <row r="21" spans="1:3">
      <c r="A21" t="s" s="4">
        <v>296</v>
      </c>
      <c r="B21" t="n" s="5">
        <v>9198</v>
      </c>
      <c r="C21" t="n" s="5">
        <v>9129</v>
      </c>
    </row>
    <row r="22" spans="1:3">
      <c r="A22" t="s" s="4">
        <v>293</v>
      </c>
      <c r="B22" t="n" s="5">
        <v>9198</v>
      </c>
      <c r="C22" t="n" s="5">
        <v>9129</v>
      </c>
    </row>
    <row r="23" spans="1:3">
      <c r="A23" t="s" s="4">
        <v>297</v>
      </c>
      <c r="B23" t="n" s="5">
        <v>0</v>
      </c>
      <c r="C23" t="n" s="5">
        <v>0</v>
      </c>
    </row>
    <row r="24" spans="1:3">
      <c r="A24" t="s" s="4">
        <v>300</v>
      </c>
    </row>
    <row r="25" spans="1:3">
      <c r="A25" t="s" s="3">
        <v>189</v>
      </c>
    </row>
    <row r="26" spans="1:3">
      <c r="A26" t="s" s="4">
        <v>296</v>
      </c>
      <c r="B26" t="n" s="5">
        <v>1630</v>
      </c>
      <c r="C26" t="n" s="5">
        <v>1630</v>
      </c>
    </row>
    <row r="27" spans="1:3">
      <c r="A27" t="s" s="4">
        <v>293</v>
      </c>
      <c r="B27" t="n" s="5">
        <v>1381</v>
      </c>
      <c r="C27" t="n" s="5">
        <v>1317</v>
      </c>
    </row>
    <row r="28" spans="1:3">
      <c r="A28" t="s" s="4">
        <v>297</v>
      </c>
      <c r="B28" t="n" s="5">
        <v>249</v>
      </c>
      <c r="C28" t="n" s="5">
        <v>313</v>
      </c>
    </row>
    <row r="29" spans="1:3">
      <c r="A29" t="s" s="4">
        <v>301</v>
      </c>
    </row>
    <row r="30" spans="1:3">
      <c r="A30" t="s" s="3">
        <v>189</v>
      </c>
    </row>
    <row r="31" spans="1:3">
      <c r="A31" t="s" s="4">
        <v>302</v>
      </c>
      <c r="B31" t="n" s="5">
        <v>43396</v>
      </c>
      <c r="C31" t="n" s="5">
        <v>43034</v>
      </c>
    </row>
    <row r="32" spans="1:3">
      <c r="A32" t="s" s="4">
        <v>303</v>
      </c>
    </row>
    <row r="33" spans="1:3">
      <c r="A33" t="s" s="3">
        <v>189</v>
      </c>
    </row>
    <row r="34" spans="1:3">
      <c r="A34" t="s" s="4">
        <v>302</v>
      </c>
      <c r="B34" t="n" s="7">
        <v>454</v>
      </c>
      <c r="C34" t="n" s="7">
        <v>4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r="1" spans="1:2">
      <c r="A1" t="s" s="1">
        <v>304</v>
      </c>
      <c r="B1" t="s" s="2">
        <v>1</v>
      </c>
    </row>
    <row r="2" spans="1:2">
      <c r="B2" t="s" s="2">
        <v>305</v>
      </c>
    </row>
    <row r="3" spans="1:2">
      <c r="A3" t="s" s="3">
        <v>33</v>
      </c>
    </row>
    <row r="4" spans="1:2">
      <c r="A4" t="s" s="4">
        <v>306</v>
      </c>
      <c r="B4" t="n" s="7">
        <v>105232</v>
      </c>
    </row>
    <row r="5" spans="1:2">
      <c r="A5" t="s" s="4">
        <v>307</v>
      </c>
      <c r="B5" t="n" s="5">
        <v>9255</v>
      </c>
    </row>
    <row r="6" spans="1:2">
      <c r="A6" t="s" s="4">
        <v>308</v>
      </c>
      <c r="B6" t="n" s="5">
        <v>710</v>
      </c>
    </row>
    <row r="7" spans="1:2">
      <c r="A7" t="s" s="4">
        <v>309</v>
      </c>
      <c r="B7" t="n" s="7">
        <v>1151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10</v>
      </c>
      <c r="B1" t="s" s="2">
        <v>2</v>
      </c>
      <c r="C1" t="s" s="2">
        <v>286</v>
      </c>
      <c r="D1" t="s" s="2">
        <v>23</v>
      </c>
      <c r="E1" t="s" s="2">
        <v>287</v>
      </c>
    </row>
    <row r="2" spans="1:5">
      <c r="A2" t="s" s="3">
        <v>311</v>
      </c>
    </row>
    <row r="3" spans="1:5">
      <c r="A3" t="s" s="4">
        <v>33</v>
      </c>
      <c r="B3" t="n" s="7">
        <v>115197</v>
      </c>
      <c r="D3" t="n" s="7">
        <v>105232</v>
      </c>
    </row>
    <row r="4" spans="1:5">
      <c r="A4" t="s" s="3">
        <v>312</v>
      </c>
    </row>
    <row r="5" spans="1:5">
      <c r="A5" t="s" s="4">
        <v>55</v>
      </c>
      <c r="B5" t="n" s="7">
        <v>3783</v>
      </c>
      <c r="D5" t="n" s="7">
        <v>0</v>
      </c>
    </row>
    <row r="6" spans="1:5">
      <c r="A6" t="s" s="4">
        <v>198</v>
      </c>
    </row>
    <row r="7" spans="1:5">
      <c r="A7" t="s" s="3">
        <v>311</v>
      </c>
    </row>
    <row r="8" spans="1:5">
      <c r="A8" t="s" s="4">
        <v>106</v>
      </c>
      <c r="C8" t="n" s="7">
        <v>1693</v>
      </c>
    </row>
    <row r="9" spans="1:5">
      <c r="A9" t="s" s="4">
        <v>107</v>
      </c>
      <c r="C9" t="n" s="5">
        <v>1299</v>
      </c>
    </row>
    <row r="10" spans="1:5">
      <c r="A10" t="s" s="4">
        <v>313</v>
      </c>
      <c r="C10" t="n" s="5">
        <v>123</v>
      </c>
    </row>
    <row r="11" spans="1:5">
      <c r="A11" t="s" s="4">
        <v>314</v>
      </c>
      <c r="C11" t="n" s="5">
        <v>1316</v>
      </c>
    </row>
    <row r="12" spans="1:5">
      <c r="A12" t="s" s="4">
        <v>315</v>
      </c>
      <c r="C12" t="n" s="5">
        <v>2645</v>
      </c>
    </row>
    <row r="13" spans="1:5">
      <c r="A13" t="s" s="4">
        <v>33</v>
      </c>
      <c r="C13" t="n" s="5">
        <v>9255</v>
      </c>
    </row>
    <row r="14" spans="1:5">
      <c r="A14" t="s" s="4">
        <v>37</v>
      </c>
      <c r="C14" t="n" s="5">
        <v>16331</v>
      </c>
    </row>
    <row r="15" spans="1:5">
      <c r="A15" t="s" s="3">
        <v>312</v>
      </c>
    </row>
    <row r="16" spans="1:5">
      <c r="A16" t="s" s="4">
        <v>316</v>
      </c>
      <c r="C16" t="n" s="5">
        <v>1025</v>
      </c>
    </row>
    <row r="17" spans="1:5">
      <c r="A17" t="s" s="4">
        <v>317</v>
      </c>
      <c r="C17" t="n" s="5">
        <v>714</v>
      </c>
    </row>
    <row r="18" spans="1:5">
      <c r="A18" t="s" s="4">
        <v>47</v>
      </c>
      <c r="C18" t="n" s="5">
        <v>1739</v>
      </c>
    </row>
    <row r="19" spans="1:5">
      <c r="A19" t="s" s="4">
        <v>55</v>
      </c>
      <c r="C19" t="n" s="5">
        <v>3636</v>
      </c>
    </row>
    <row r="20" spans="1:5">
      <c r="A20" t="s" s="4">
        <v>318</v>
      </c>
      <c r="C20" t="n" s="7">
        <v>10956</v>
      </c>
    </row>
    <row r="21" spans="1:5">
      <c r="A21" t="s" s="4">
        <v>200</v>
      </c>
    </row>
    <row r="22" spans="1:5">
      <c r="A22" t="s" s="3">
        <v>311</v>
      </c>
    </row>
    <row r="23" spans="1:5">
      <c r="A23" t="s" s="4">
        <v>106</v>
      </c>
      <c r="E23" t="n" s="7">
        <v>1346</v>
      </c>
    </row>
    <row r="24" spans="1:5">
      <c r="A24" t="s" s="4">
        <v>107</v>
      </c>
      <c r="E24" t="n" s="5">
        <v>655</v>
      </c>
    </row>
    <row r="25" spans="1:5">
      <c r="A25" t="s" s="4">
        <v>313</v>
      </c>
      <c r="E25" t="n" s="5">
        <v>21</v>
      </c>
    </row>
    <row r="26" spans="1:5">
      <c r="A26" t="s" s="4">
        <v>314</v>
      </c>
      <c r="E26" t="n" s="5">
        <v>77</v>
      </c>
    </row>
    <row r="27" spans="1:5">
      <c r="A27" t="s" s="4">
        <v>315</v>
      </c>
      <c r="E27" t="n" s="5">
        <v>1294</v>
      </c>
    </row>
    <row r="28" spans="1:5">
      <c r="A28" t="s" s="4">
        <v>33</v>
      </c>
      <c r="E28" t="n" s="5">
        <v>1630</v>
      </c>
    </row>
    <row r="29" spans="1:5">
      <c r="A29" t="s" s="4">
        <v>37</v>
      </c>
      <c r="E29" t="n" s="5">
        <v>5023</v>
      </c>
    </row>
    <row r="30" spans="1:5">
      <c r="A30" t="s" s="3">
        <v>312</v>
      </c>
    </row>
    <row r="31" spans="1:5">
      <c r="A31" t="s" s="4">
        <v>316</v>
      </c>
      <c r="E31" t="n" s="5">
        <v>415</v>
      </c>
    </row>
    <row r="32" spans="1:5">
      <c r="A32" t="s" s="4">
        <v>317</v>
      </c>
      <c r="E32" t="n" s="5">
        <v>718</v>
      </c>
    </row>
    <row r="33" spans="1:5">
      <c r="A33" t="s" s="4">
        <v>47</v>
      </c>
      <c r="E33" t="n" s="5">
        <v>1133</v>
      </c>
    </row>
    <row r="34" spans="1:5">
      <c r="A34" t="s" s="4">
        <v>318</v>
      </c>
      <c r="E34" t="n" s="7">
        <v>38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t="s" s="1">
        <v>319</v>
      </c>
      <c r="B1" t="s" s="2">
        <v>1</v>
      </c>
      <c r="C1" t="s" s="2">
        <v>212</v>
      </c>
    </row>
    <row r="2" spans="1:3">
      <c r="B2" t="s" s="2">
        <v>2</v>
      </c>
      <c r="C2" t="s" s="2">
        <v>23</v>
      </c>
    </row>
    <row r="3" spans="1:3">
      <c r="A3" t="s" s="3">
        <v>320</v>
      </c>
    </row>
    <row r="4" spans="1:3">
      <c r="A4" t="s" s="4">
        <v>291</v>
      </c>
      <c r="B4" t="n" s="7">
        <v>101357</v>
      </c>
      <c r="C4" t="n" s="7">
        <v>100813</v>
      </c>
    </row>
    <row r="5" spans="1:3">
      <c r="A5" t="s" s="4">
        <v>200</v>
      </c>
    </row>
    <row r="6" spans="1:3">
      <c r="A6" t="s" s="3">
        <v>320</v>
      </c>
    </row>
    <row r="7" spans="1:3">
      <c r="A7" t="s" s="4">
        <v>294</v>
      </c>
      <c r="B7" t="n" s="5">
        <v>1237</v>
      </c>
      <c r="C7" t="n" s="5">
        <v>1255</v>
      </c>
    </row>
    <row r="8" spans="1:3">
      <c r="A8" t="s" s="4">
        <v>293</v>
      </c>
      <c r="B8" t="n" s="5">
        <v>68</v>
      </c>
      <c r="C8" t="n" s="5">
        <v>17</v>
      </c>
    </row>
    <row r="9" spans="1:3">
      <c r="A9" t="s" s="4">
        <v>291</v>
      </c>
      <c r="B9" t="n" s="5">
        <v>1169</v>
      </c>
      <c r="C9" t="n" s="5">
        <v>1238</v>
      </c>
    </row>
    <row r="10" spans="1:3">
      <c r="A10" t="s" s="4">
        <v>321</v>
      </c>
    </row>
    <row r="11" spans="1:3">
      <c r="A11" t="s" s="3">
        <v>320</v>
      </c>
    </row>
    <row r="12" spans="1:3">
      <c r="A12" t="s" s="4">
        <v>294</v>
      </c>
      <c r="B12" t="n" s="5">
        <v>769</v>
      </c>
      <c r="C12" t="n" s="5">
        <v>780</v>
      </c>
    </row>
    <row r="13" spans="1:3">
      <c r="A13" t="s" s="4">
        <v>293</v>
      </c>
      <c r="B13" t="n" s="5">
        <v>31</v>
      </c>
      <c r="C13" t="n" s="5">
        <v>8</v>
      </c>
    </row>
    <row r="14" spans="1:3">
      <c r="A14" t="s" s="4">
        <v>291</v>
      </c>
      <c r="B14" t="n" s="5">
        <v>738</v>
      </c>
      <c r="C14" t="n" s="7">
        <v>772</v>
      </c>
    </row>
    <row r="15" spans="1:3">
      <c r="A15" t="s" s="4">
        <v>198</v>
      </c>
    </row>
    <row r="16" spans="1:3">
      <c r="A16" t="s" s="3">
        <v>320</v>
      </c>
    </row>
    <row r="17" spans="1:3">
      <c r="A17" t="s" s="4">
        <v>322</v>
      </c>
      <c r="B17" t="n" s="5">
        <v>2682</v>
      </c>
    </row>
    <row r="18" spans="1:3">
      <c r="A18" t="s" s="4">
        <v>293</v>
      </c>
      <c r="B18" t="n" s="5">
        <v>260</v>
      </c>
    </row>
    <row r="19" spans="1:3">
      <c r="A19" t="s" s="4">
        <v>291</v>
      </c>
      <c r="B19" t="n" s="7">
        <v>2422</v>
      </c>
    </row>
    <row r="20" spans="1:3">
      <c r="A20" t="s" s="4">
        <v>323</v>
      </c>
    </row>
    <row r="21" spans="1:3">
      <c r="A21" t="s" s="3">
        <v>320</v>
      </c>
    </row>
    <row r="22" spans="1:3">
      <c r="A22" t="s" s="4">
        <v>324</v>
      </c>
      <c r="B22" t="s" s="4">
        <v>325</v>
      </c>
    </row>
    <row r="23" spans="1:3">
      <c r="A23" t="s" s="4">
        <v>294</v>
      </c>
      <c r="B23" t="n" s="7">
        <v>188</v>
      </c>
    </row>
    <row r="24" spans="1:3">
      <c r="A24" t="s" s="4">
        <v>293</v>
      </c>
      <c r="B24" t="n" s="5">
        <v>80</v>
      </c>
    </row>
    <row r="25" spans="1:3">
      <c r="A25" t="s" s="4">
        <v>291</v>
      </c>
      <c r="B25" t="n" s="7">
        <v>108</v>
      </c>
    </row>
    <row r="26" spans="1:3">
      <c r="A26" t="s" s="4">
        <v>326</v>
      </c>
    </row>
    <row r="27" spans="1:3">
      <c r="A27" t="s" s="3">
        <v>320</v>
      </c>
    </row>
    <row r="28" spans="1:3">
      <c r="A28" t="s" s="4">
        <v>324</v>
      </c>
      <c r="B28" t="s" s="4">
        <v>327</v>
      </c>
    </row>
    <row r="29" spans="1:3">
      <c r="A29" t="s" s="4">
        <v>294</v>
      </c>
      <c r="B29" t="n" s="7">
        <v>604</v>
      </c>
    </row>
    <row r="30" spans="1:3">
      <c r="A30" t="s" s="4">
        <v>293</v>
      </c>
      <c r="B30" t="n" s="5">
        <v>23</v>
      </c>
    </row>
    <row r="31" spans="1:3">
      <c r="A31" t="s" s="4">
        <v>291</v>
      </c>
      <c r="B31" t="n" s="7">
        <v>581</v>
      </c>
    </row>
    <row r="32" spans="1:3">
      <c r="A32" t="s" s="4">
        <v>328</v>
      </c>
    </row>
    <row r="33" spans="1:3">
      <c r="A33" t="s" s="3">
        <v>320</v>
      </c>
    </row>
    <row r="34" spans="1:3">
      <c r="A34" t="s" s="4">
        <v>324</v>
      </c>
      <c r="B34" t="s" s="4">
        <v>329</v>
      </c>
    </row>
    <row r="35" spans="1:3">
      <c r="A35" t="s" s="4">
        <v>294</v>
      </c>
      <c r="B35" t="n" s="7">
        <v>1890</v>
      </c>
    </row>
    <row r="36" spans="1:3">
      <c r="A36" t="s" s="4">
        <v>293</v>
      </c>
      <c r="B36" t="n" s="5">
        <v>157</v>
      </c>
    </row>
    <row r="37" spans="1:3">
      <c r="A37" t="s" s="4">
        <v>291</v>
      </c>
      <c r="B37" t="n" s="5">
        <v>1733</v>
      </c>
    </row>
    <row r="38" spans="1:3">
      <c r="A38" t="s" s="4">
        <v>330</v>
      </c>
    </row>
    <row r="39" spans="1:3">
      <c r="A39" t="s" s="3">
        <v>320</v>
      </c>
    </row>
    <row r="40" spans="1:3">
      <c r="A40" t="s" s="4">
        <v>324</v>
      </c>
      <c r="C40" t="s" s="4">
        <v>329</v>
      </c>
    </row>
    <row r="41" spans="1:3">
      <c r="A41" t="s" s="4">
        <v>294</v>
      </c>
      <c r="B41" t="n" s="5">
        <v>105</v>
      </c>
      <c r="C41" t="n" s="7">
        <v>107</v>
      </c>
    </row>
    <row r="42" spans="1:3">
      <c r="A42" t="s" s="4">
        <v>293</v>
      </c>
      <c r="B42" t="n" s="5">
        <v>23</v>
      </c>
      <c r="C42" t="n" s="5">
        <v>3</v>
      </c>
    </row>
    <row r="43" spans="1:3">
      <c r="A43" t="s" s="4">
        <v>291</v>
      </c>
      <c r="B43" t="n" s="5">
        <v>82</v>
      </c>
      <c r="C43" t="n" s="7">
        <v>104</v>
      </c>
    </row>
    <row r="44" spans="1:3">
      <c r="A44" t="s" s="4">
        <v>331</v>
      </c>
    </row>
    <row r="45" spans="1:3">
      <c r="A45" t="s" s="3">
        <v>320</v>
      </c>
    </row>
    <row r="46" spans="1:3">
      <c r="A46" t="s" s="4">
        <v>324</v>
      </c>
      <c r="C46" t="s" s="4">
        <v>332</v>
      </c>
    </row>
    <row r="47" spans="1:3">
      <c r="A47" t="s" s="4">
        <v>333</v>
      </c>
    </row>
    <row r="48" spans="1:3">
      <c r="A48" t="s" s="3">
        <v>320</v>
      </c>
    </row>
    <row r="49" spans="1:3">
      <c r="A49" t="s" s="4">
        <v>324</v>
      </c>
      <c r="C49" t="s" s="4">
        <v>334</v>
      </c>
    </row>
    <row r="50" spans="1:3">
      <c r="A50" t="s" s="4">
        <v>294</v>
      </c>
      <c r="B50" t="n" s="5">
        <v>363</v>
      </c>
      <c r="C50" t="n" s="7">
        <v>368</v>
      </c>
    </row>
    <row r="51" spans="1:3">
      <c r="A51" t="s" s="4">
        <v>293</v>
      </c>
      <c r="B51" t="n" s="5">
        <v>14</v>
      </c>
      <c r="C51" t="n" s="5">
        <v>6</v>
      </c>
    </row>
    <row r="52" spans="1:3">
      <c r="A52" t="s" s="4">
        <v>291</v>
      </c>
      <c r="B52" t="n" s="7">
        <v>349</v>
      </c>
      <c r="C52" t="n" s="7">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70</v>
      </c>
      <c r="B1" t="s" s="2">
        <v>1</v>
      </c>
    </row>
    <row r="2" spans="1:3">
      <c r="B2" t="s" s="2">
        <v>2</v>
      </c>
      <c r="C2" t="s" s="2">
        <v>71</v>
      </c>
    </row>
    <row r="3" spans="1:3">
      <c r="A3" t="s" s="4">
        <v>72</v>
      </c>
      <c r="B3" t="n" s="7">
        <v>65223000</v>
      </c>
      <c r="C3" t="n" s="7">
        <v>67667000</v>
      </c>
    </row>
    <row r="4" spans="1:3">
      <c r="A4" t="s" s="4">
        <v>73</v>
      </c>
      <c r="B4" t="n" s="5">
        <v>34486000</v>
      </c>
      <c r="C4" t="n" s="5">
        <v>33822000</v>
      </c>
    </row>
    <row r="5" spans="1:3">
      <c r="A5" t="s" s="4">
        <v>74</v>
      </c>
      <c r="B5" t="n" s="5">
        <v>30737000</v>
      </c>
      <c r="C5" t="n" s="5">
        <v>33845000</v>
      </c>
    </row>
    <row r="6" spans="1:3">
      <c r="A6" t="s" s="3">
        <v>75</v>
      </c>
    </row>
    <row r="7" spans="1:3">
      <c r="A7" t="s" s="4">
        <v>76</v>
      </c>
      <c r="B7" t="n" s="5">
        <v>19849000</v>
      </c>
      <c r="C7" t="n" s="5">
        <v>18334000</v>
      </c>
    </row>
    <row r="8" spans="1:3">
      <c r="A8" t="s" s="4">
        <v>77</v>
      </c>
      <c r="B8" t="n" s="5">
        <v>2816000</v>
      </c>
      <c r="C8" t="n" s="5">
        <v>2751000</v>
      </c>
    </row>
    <row r="9" spans="1:3">
      <c r="A9" t="s" s="4">
        <v>78</v>
      </c>
      <c r="B9" t="n" s="5">
        <v>8072000</v>
      </c>
      <c r="C9" t="n" s="5">
        <v>12760000</v>
      </c>
    </row>
    <row r="10" spans="1:3">
      <c r="A10" t="s" s="3">
        <v>79</v>
      </c>
    </row>
    <row r="11" spans="1:3">
      <c r="A11" t="s" s="4">
        <v>80</v>
      </c>
      <c r="B11" t="n" s="5">
        <v>107000</v>
      </c>
      <c r="C11" t="n" s="5">
        <v>108000</v>
      </c>
    </row>
    <row r="12" spans="1:3">
      <c r="A12" t="s" s="4">
        <v>81</v>
      </c>
      <c r="B12" t="n" s="5">
        <v>-1018000</v>
      </c>
      <c r="C12" t="n" s="5">
        <v>-1298000</v>
      </c>
    </row>
    <row r="13" spans="1:3">
      <c r="A13" t="s" s="4">
        <v>82</v>
      </c>
      <c r="B13" t="n" s="5">
        <v>-168000</v>
      </c>
      <c r="C13" t="n" s="5">
        <v>17000</v>
      </c>
    </row>
    <row r="14" spans="1:3">
      <c r="A14" t="s" s="4">
        <v>83</v>
      </c>
      <c r="B14" t="n" s="5">
        <v>6993000</v>
      </c>
      <c r="C14" t="n" s="5">
        <v>11587000</v>
      </c>
    </row>
    <row r="15" spans="1:3">
      <c r="A15" t="s" s="4">
        <v>84</v>
      </c>
      <c r="B15" t="n" s="5">
        <v>2467000</v>
      </c>
      <c r="C15" t="n" s="5">
        <v>53000</v>
      </c>
    </row>
    <row r="16" spans="1:3">
      <c r="A16" t="s" s="4">
        <v>85</v>
      </c>
      <c r="B16" t="n" s="5">
        <v>4526000</v>
      </c>
      <c r="C16" t="n" s="5">
        <v>11534000</v>
      </c>
    </row>
    <row r="17" spans="1:3">
      <c r="A17" t="s" s="4">
        <v>86</v>
      </c>
      <c r="B17" t="n" s="5">
        <v>97000</v>
      </c>
      <c r="C17" t="n" s="5">
        <v>0</v>
      </c>
    </row>
    <row r="18" spans="1:3">
      <c r="A18" t="s" s="4">
        <v>87</v>
      </c>
      <c r="B18" t="n" s="5">
        <v>4429000</v>
      </c>
      <c r="C18" t="n" s="5">
        <v>11534000</v>
      </c>
    </row>
    <row r="19" spans="1:3">
      <c r="A19" t="s" s="3">
        <v>88</v>
      </c>
    </row>
    <row r="20" spans="1:3">
      <c r="A20" t="s" s="4">
        <v>87</v>
      </c>
      <c r="B20" t="n" s="5">
        <v>4429000</v>
      </c>
      <c r="C20" t="n" s="5">
        <v>11534000</v>
      </c>
    </row>
    <row r="21" spans="1:3">
      <c r="A21" t="s" s="4">
        <v>89</v>
      </c>
      <c r="B21" t="n" s="5">
        <v>2396000</v>
      </c>
      <c r="C21" t="n" s="5">
        <v>4618000</v>
      </c>
    </row>
    <row r="22" spans="1:3">
      <c r="A22" t="s" s="4">
        <v>90</v>
      </c>
      <c r="B22" t="n" s="5">
        <v>102000</v>
      </c>
      <c r="C22" t="n" s="5">
        <v>-292000</v>
      </c>
    </row>
    <row r="23" spans="1:3">
      <c r="A23" t="s" s="4">
        <v>91</v>
      </c>
      <c r="B23" t="n" s="7">
        <v>6927000</v>
      </c>
      <c r="C23" t="n" s="7">
        <v>15860000</v>
      </c>
    </row>
    <row r="24" spans="1:3">
      <c r="A24" t="s" s="3">
        <v>92</v>
      </c>
    </row>
    <row r="25" spans="1:3">
      <c r="A25" t="s" s="4">
        <v>93</v>
      </c>
      <c r="B25" t="n" s="9">
        <v>0.14</v>
      </c>
      <c r="C25" t="n" s="9">
        <v>0.36</v>
      </c>
    </row>
    <row r="26" spans="1:3">
      <c r="A26" t="s" s="4">
        <v>94</v>
      </c>
      <c r="B26" t="n" s="9">
        <v>0.14</v>
      </c>
      <c r="C26" t="n" s="9">
        <v>0.36</v>
      </c>
    </row>
    <row r="27" spans="1:3">
      <c r="A27" t="s" s="3">
        <v>95</v>
      </c>
    </row>
    <row r="28" spans="1:3">
      <c r="A28" t="s" s="4">
        <v>96</v>
      </c>
      <c r="B28" t="n" s="5">
        <v>32103274</v>
      </c>
      <c r="C28" t="n" s="5">
        <v>31943534</v>
      </c>
    </row>
    <row r="29" spans="1:3">
      <c r="A29" t="s" s="4">
        <v>97</v>
      </c>
      <c r="B29" t="n" s="5">
        <v>32492004</v>
      </c>
      <c r="C29" t="n" s="5">
        <v>32339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r="1" spans="1:5">
      <c r="A1" t="s" s="1">
        <v>335</v>
      </c>
      <c r="B1" t="s" s="2">
        <v>286</v>
      </c>
      <c r="C1" t="s" s="2">
        <v>287</v>
      </c>
      <c r="D1" t="s" s="2">
        <v>2</v>
      </c>
      <c r="E1" t="s" s="2">
        <v>23</v>
      </c>
    </row>
    <row r="2" spans="1:5">
      <c r="A2" t="s" s="3">
        <v>336</v>
      </c>
    </row>
    <row r="3" spans="1:5">
      <c r="A3" t="s" s="4">
        <v>33</v>
      </c>
      <c r="D3" t="n" s="7">
        <v>115197</v>
      </c>
      <c r="E3" t="n" s="7">
        <v>105232</v>
      </c>
    </row>
    <row r="4" spans="1:5">
      <c r="A4" t="s" s="4">
        <v>198</v>
      </c>
    </row>
    <row r="5" spans="1:5">
      <c r="A5" t="s" s="3">
        <v>336</v>
      </c>
    </row>
    <row r="6" spans="1:5">
      <c r="A6" t="s" s="4">
        <v>337</v>
      </c>
      <c r="D6" t="s" s="4">
        <v>338</v>
      </c>
    </row>
    <row r="7" spans="1:5">
      <c r="A7" t="s" s="4">
        <v>339</v>
      </c>
      <c r="D7" t="n" s="7">
        <v>1141</v>
      </c>
    </row>
    <row r="8" spans="1:5">
      <c r="A8" t="s" s="4">
        <v>340</v>
      </c>
      <c r="E8" t="n" s="7">
        <v>134</v>
      </c>
    </row>
    <row r="9" spans="1:5">
      <c r="A9" t="s" s="4">
        <v>341</v>
      </c>
      <c r="B9" t="s" s="4">
        <v>342</v>
      </c>
    </row>
    <row r="10" spans="1:5">
      <c r="A10" t="s" s="4">
        <v>343</v>
      </c>
      <c r="B10" t="n" s="7">
        <v>10956</v>
      </c>
    </row>
    <row r="11" spans="1:5">
      <c r="A11" t="s" s="4">
        <v>344</v>
      </c>
      <c r="B11" t="n" s="5">
        <v>5905</v>
      </c>
    </row>
    <row r="12" spans="1:5">
      <c r="A12" t="s" s="4">
        <v>33</v>
      </c>
      <c r="B12" t="n" s="5">
        <v>9255</v>
      </c>
    </row>
    <row r="13" spans="1:5">
      <c r="A13" t="s" s="4">
        <v>289</v>
      </c>
      <c r="B13" t="n" s="5">
        <v>10956</v>
      </c>
    </row>
    <row r="14" spans="1:5">
      <c r="A14" t="s" s="4">
        <v>200</v>
      </c>
    </row>
    <row r="15" spans="1:5">
      <c r="A15" t="s" s="3">
        <v>336</v>
      </c>
    </row>
    <row r="16" spans="1:5">
      <c r="A16" t="s" s="4">
        <v>339</v>
      </c>
      <c r="D16" t="n" s="7">
        <v>339</v>
      </c>
    </row>
    <row r="17" spans="1:5">
      <c r="A17" t="s" s="4">
        <v>340</v>
      </c>
      <c r="C17" t="n" s="7">
        <v>34</v>
      </c>
    </row>
    <row r="18" spans="1:5">
      <c r="A18" t="s" s="4">
        <v>33</v>
      </c>
      <c r="C18" t="n" s="5">
        <v>1630</v>
      </c>
    </row>
    <row r="19" spans="1:5">
      <c r="A19" t="s" s="4">
        <v>289</v>
      </c>
      <c r="C19" t="n" s="7">
        <v>3890</v>
      </c>
    </row>
    <row r="20" spans="1:5">
      <c r="A20" t="s" s="4">
        <v>345</v>
      </c>
    </row>
    <row r="21" spans="1:5">
      <c r="A21" t="s" s="3">
        <v>336</v>
      </c>
    </row>
    <row r="22" spans="1:5">
      <c r="A22" t="s" s="4">
        <v>346</v>
      </c>
      <c r="B22" t="n" s="5">
        <v>0</v>
      </c>
    </row>
    <row r="23" spans="1:5">
      <c r="A23" t="s" s="4">
        <v>347</v>
      </c>
    </row>
    <row r="24" spans="1:5">
      <c r="A24" t="s" s="3">
        <v>336</v>
      </c>
    </row>
    <row r="25" spans="1:5">
      <c r="A25" t="s" s="4">
        <v>346</v>
      </c>
      <c r="B25" t="n" s="7">
        <v>7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48</v>
      </c>
      <c r="B1" t="s" s="2">
        <v>2</v>
      </c>
      <c r="C1" t="s" s="2">
        <v>23</v>
      </c>
    </row>
    <row r="2" spans="1:3">
      <c r="A2" t="s" s="3">
        <v>143</v>
      </c>
    </row>
    <row r="3" spans="1:3">
      <c r="A3" t="s" s="4">
        <v>349</v>
      </c>
      <c r="B3" t="n" s="7">
        <v>7224</v>
      </c>
      <c r="C3" t="n" s="7">
        <v>11040</v>
      </c>
    </row>
    <row r="4" spans="1:3">
      <c r="A4" t="s" s="4">
        <v>350</v>
      </c>
      <c r="B4" t="n" s="5">
        <v>953</v>
      </c>
      <c r="C4" t="n" s="5">
        <v>633</v>
      </c>
    </row>
    <row r="5" spans="1:3">
      <c r="A5" t="s" s="4">
        <v>351</v>
      </c>
      <c r="B5" t="n" s="5">
        <v>402</v>
      </c>
      <c r="C5" t="n" s="5">
        <v>429</v>
      </c>
    </row>
    <row r="6" spans="1:3">
      <c r="A6" t="s" s="4">
        <v>352</v>
      </c>
      <c r="B6" t="n" s="5">
        <v>1303</v>
      </c>
      <c r="C6" t="n" s="5">
        <v>1568</v>
      </c>
    </row>
    <row r="7" spans="1:3">
      <c r="A7" t="s" s="4">
        <v>353</v>
      </c>
      <c r="B7" t="n" s="5">
        <v>1182</v>
      </c>
      <c r="C7" t="n" s="5">
        <v>1058</v>
      </c>
    </row>
    <row r="8" spans="1:3">
      <c r="A8" t="s" s="4">
        <v>104</v>
      </c>
      <c r="B8" t="n" s="5">
        <v>1343</v>
      </c>
      <c r="C8" t="n" s="5">
        <v>2689</v>
      </c>
    </row>
    <row r="9" spans="1:3">
      <c r="A9" t="s" s="4">
        <v>354</v>
      </c>
      <c r="B9" t="n" s="7">
        <v>12407</v>
      </c>
      <c r="C9" t="n" s="7">
        <v>174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0"/>
    <col customWidth="1" max="2" min="2" width="17"/>
    <col customWidth="1" max="3" min="3" width="21"/>
    <col customWidth="1" max="4" min="4" width="21"/>
    <col customWidth="1" max="5" min="5" width="21"/>
    <col customWidth="1" max="6" min="6" width="21"/>
    <col customWidth="1" max="7" min="7" width="21"/>
  </cols>
  <sheetData>
    <row r="1" spans="1:7">
      <c r="A1" t="s" s="1">
        <v>355</v>
      </c>
      <c r="B1" t="s" s="2">
        <v>356</v>
      </c>
      <c r="C1" t="s" s="2">
        <v>357</v>
      </c>
      <c r="D1" t="s" s="2">
        <v>305</v>
      </c>
      <c r="E1" t="s" s="2">
        <v>358</v>
      </c>
      <c r="F1" t="s" s="2">
        <v>359</v>
      </c>
      <c r="G1" t="s" s="2">
        <v>218</v>
      </c>
    </row>
    <row r="2" spans="1:7">
      <c r="A2" t="s" s="4">
        <v>360</v>
      </c>
    </row>
    <row r="3" spans="1:7">
      <c r="A3" t="s" s="3">
        <v>145</v>
      </c>
    </row>
    <row r="4" spans="1:7">
      <c r="A4" t="s" s="4">
        <v>361</v>
      </c>
      <c r="G4" t="n" s="7">
        <v>0</v>
      </c>
    </row>
    <row r="5" spans="1:7">
      <c r="A5" t="s" s="4">
        <v>362</v>
      </c>
    </row>
    <row r="6" spans="1:7">
      <c r="A6" t="s" s="3">
        <v>145</v>
      </c>
    </row>
    <row r="7" spans="1:7">
      <c r="A7" t="s" s="4">
        <v>361</v>
      </c>
      <c r="D7" t="n" s="7">
        <v>0</v>
      </c>
      <c r="G7" t="n" s="5">
        <v>0</v>
      </c>
    </row>
    <row r="8" spans="1:7">
      <c r="A8" t="s" s="4">
        <v>363</v>
      </c>
    </row>
    <row r="9" spans="1:7">
      <c r="A9" t="s" s="3">
        <v>145</v>
      </c>
    </row>
    <row r="10" spans="1:7">
      <c r="A10" t="s" s="4">
        <v>361</v>
      </c>
      <c r="D10" t="n" s="5">
        <v>0</v>
      </c>
      <c r="G10" t="n" s="5">
        <v>0</v>
      </c>
    </row>
    <row r="11" spans="1:7">
      <c r="A11" t="s" s="4">
        <v>364</v>
      </c>
    </row>
    <row r="12" spans="1:7">
      <c r="A12" t="s" s="3">
        <v>145</v>
      </c>
    </row>
    <row r="13" spans="1:7">
      <c r="A13" t="s" s="4">
        <v>361</v>
      </c>
      <c r="D13" t="n" s="5">
        <v>0</v>
      </c>
      <c r="G13" t="n" s="5">
        <v>0</v>
      </c>
    </row>
    <row r="14" spans="1:7">
      <c r="A14" t="s" s="4">
        <v>244</v>
      </c>
    </row>
    <row r="15" spans="1:7">
      <c r="A15" t="s" s="3">
        <v>145</v>
      </c>
    </row>
    <row r="16" spans="1:7">
      <c r="A16" t="s" s="4">
        <v>361</v>
      </c>
      <c r="D16" t="n" s="5">
        <v>0</v>
      </c>
      <c r="G16" t="n" s="7">
        <v>0</v>
      </c>
    </row>
    <row r="17" spans="1:7">
      <c r="A17" t="s" s="4">
        <v>365</v>
      </c>
    </row>
    <row r="18" spans="1:7">
      <c r="A18" t="s" s="3">
        <v>145</v>
      </c>
    </row>
    <row r="19" spans="1:7">
      <c r="A19" t="s" s="4">
        <v>366</v>
      </c>
      <c r="D19" t="n" s="5">
        <v>4439000</v>
      </c>
    </row>
    <row r="20" spans="1:7">
      <c r="A20" t="s" s="4">
        <v>367</v>
      </c>
    </row>
    <row r="21" spans="1:7">
      <c r="A21" t="s" s="3">
        <v>145</v>
      </c>
    </row>
    <row r="22" spans="1:7">
      <c r="A22" t="s" s="4">
        <v>366</v>
      </c>
      <c r="D22" t="n" s="5">
        <v>1255000</v>
      </c>
    </row>
    <row r="23" spans="1:7">
      <c r="A23" t="s" s="4">
        <v>368</v>
      </c>
    </row>
    <row r="24" spans="1:7">
      <c r="A24" t="s" s="3">
        <v>145</v>
      </c>
    </row>
    <row r="25" spans="1:7">
      <c r="A25" t="s" s="4">
        <v>366</v>
      </c>
      <c r="D25" t="n" s="5">
        <v>250000</v>
      </c>
    </row>
    <row r="26" spans="1:7">
      <c r="A26" t="s" s="4">
        <v>369</v>
      </c>
    </row>
    <row r="27" spans="1:7">
      <c r="A27" t="s" s="3">
        <v>145</v>
      </c>
    </row>
    <row r="28" spans="1:7">
      <c r="A28" t="s" s="4">
        <v>366</v>
      </c>
      <c r="D28" t="n" s="7">
        <v>367000</v>
      </c>
    </row>
    <row r="29" spans="1:7">
      <c r="A29" t="s" s="4">
        <v>370</v>
      </c>
    </row>
    <row r="30" spans="1:7">
      <c r="A30" t="s" s="3">
        <v>145</v>
      </c>
    </row>
    <row r="31" spans="1:7">
      <c r="A31" t="s" s="4">
        <v>371</v>
      </c>
      <c r="C31" t="n" s="10">
        <v>4000000</v>
      </c>
    </row>
    <row r="32" spans="1:7">
      <c r="A32" t="s" s="4">
        <v>372</v>
      </c>
    </row>
    <row r="33" spans="1:7">
      <c r="A33" t="s" s="3">
        <v>145</v>
      </c>
    </row>
    <row r="34" spans="1:7">
      <c r="A34" t="s" s="4">
        <v>373</v>
      </c>
      <c r="F34" t="n" s="11">
        <v>80000000</v>
      </c>
    </row>
    <row r="35" spans="1:7">
      <c r="A35" t="s" s="4">
        <v>374</v>
      </c>
    </row>
    <row r="36" spans="1:7">
      <c r="A36" t="s" s="3">
        <v>145</v>
      </c>
    </row>
    <row r="37" spans="1:7">
      <c r="A37" t="s" s="4">
        <v>375</v>
      </c>
      <c r="B37" t="n" s="12">
        <v>325000</v>
      </c>
    </row>
    <row r="38" spans="1:7">
      <c r="A38" t="s" s="4">
        <v>376</v>
      </c>
    </row>
    <row r="39" spans="1:7">
      <c r="A39" t="s" s="3">
        <v>145</v>
      </c>
    </row>
    <row r="40" spans="1:7">
      <c r="A40" t="s" s="4">
        <v>377</v>
      </c>
      <c r="E40" t="n" s="13">
        <v>4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21"/>
    <col customWidth="1" max="5" min="5" width="21"/>
    <col customWidth="1" max="6" min="6" width="21"/>
  </cols>
  <sheetData>
    <row r="1" spans="1:6">
      <c r="A1" t="s" s="1">
        <v>378</v>
      </c>
      <c r="B1" t="s" s="2">
        <v>379</v>
      </c>
      <c r="C1" t="s" s="2">
        <v>380</v>
      </c>
      <c r="D1" t="s" s="2">
        <v>305</v>
      </c>
      <c r="E1" t="s" s="2">
        <v>381</v>
      </c>
      <c r="F1" t="s" s="2">
        <v>218</v>
      </c>
    </row>
    <row r="2" spans="1:6">
      <c r="A2" t="s" s="3">
        <v>382</v>
      </c>
    </row>
    <row r="3" spans="1:6">
      <c r="A3" t="s" s="4">
        <v>383</v>
      </c>
      <c r="F3" t="n" s="7">
        <v>108000000</v>
      </c>
    </row>
    <row r="4" spans="1:6">
      <c r="A4" t="s" s="4">
        <v>384</v>
      </c>
      <c r="D4" t="n" s="7">
        <v>-13500000</v>
      </c>
      <c r="F4" t="n" s="5">
        <v>-13500000</v>
      </c>
    </row>
    <row r="5" spans="1:6">
      <c r="A5" t="s" s="4">
        <v>385</v>
      </c>
      <c r="D5" t="n" s="7">
        <v>91125000</v>
      </c>
      <c r="F5" t="n" s="5">
        <v>94500000</v>
      </c>
    </row>
    <row r="6" spans="1:6">
      <c r="A6" t="s" s="4">
        <v>118</v>
      </c>
      <c r="E6" t="n" s="7">
        <v>290000</v>
      </c>
    </row>
    <row r="7" spans="1:6">
      <c r="A7" t="s" s="4">
        <v>386</v>
      </c>
    </row>
    <row r="8" spans="1:6">
      <c r="A8" t="s" s="3">
        <v>382</v>
      </c>
    </row>
    <row r="9" spans="1:6">
      <c r="A9" t="s" s="4">
        <v>387</v>
      </c>
      <c r="D9" t="s" s="4">
        <v>388</v>
      </c>
    </row>
    <row r="10" spans="1:6">
      <c r="A10" t="s" s="4">
        <v>389</v>
      </c>
    </row>
    <row r="11" spans="1:6">
      <c r="A11" t="s" s="3">
        <v>382</v>
      </c>
    </row>
    <row r="12" spans="1:6">
      <c r="A12" t="s" s="4">
        <v>383</v>
      </c>
      <c r="D12" t="n" s="7">
        <v>104625000</v>
      </c>
    </row>
    <row r="13" spans="1:6">
      <c r="A13" t="s" s="4">
        <v>390</v>
      </c>
      <c r="F13" t="n" s="7">
        <v>108000000</v>
      </c>
    </row>
    <row r="14" spans="1:6">
      <c r="A14" t="s" s="4">
        <v>387</v>
      </c>
      <c r="D14" t="s" s="4">
        <v>388</v>
      </c>
    </row>
    <row r="15" spans="1:6">
      <c r="A15" t="s" s="4">
        <v>244</v>
      </c>
    </row>
    <row r="16" spans="1:6">
      <c r="A16" t="s" s="3">
        <v>382</v>
      </c>
    </row>
    <row r="17" spans="1:6">
      <c r="A17" t="s" s="4">
        <v>366</v>
      </c>
      <c r="D17" t="n" s="7">
        <v>60000000</v>
      </c>
    </row>
    <row r="18" spans="1:6">
      <c r="A18" t="s" s="4">
        <v>391</v>
      </c>
      <c r="B18" t="s" s="4">
        <v>392</v>
      </c>
    </row>
    <row r="19" spans="1:6">
      <c r="A19" t="s" s="4">
        <v>393</v>
      </c>
      <c r="B19" t="s" s="4">
        <v>394</v>
      </c>
    </row>
    <row r="20" spans="1:6">
      <c r="A20" t="s" s="4">
        <v>395</v>
      </c>
      <c r="B20" t="n" s="14">
        <v>2.75</v>
      </c>
      <c r="C20" t="n" s="14">
        <v>2.25</v>
      </c>
    </row>
    <row r="21" spans="1:6">
      <c r="A21" t="s" s="4">
        <v>396</v>
      </c>
      <c r="D21" t="s" s="4">
        <v>397</v>
      </c>
    </row>
    <row r="22" spans="1:6">
      <c r="A22" t="s" s="4">
        <v>398</v>
      </c>
      <c r="D22" t="s" s="4">
        <v>399</v>
      </c>
    </row>
    <row r="23" spans="1:6">
      <c r="A23" t="s" s="4">
        <v>361</v>
      </c>
      <c r="D23" t="n" s="7">
        <v>0</v>
      </c>
    </row>
    <row r="24" spans="1:6">
      <c r="A24" t="s" s="4">
        <v>400</v>
      </c>
      <c r="D24" t="n" s="7">
        <v>59251000</v>
      </c>
    </row>
    <row r="25" spans="1:6">
      <c r="A25" t="s" s="4">
        <v>401</v>
      </c>
      <c r="D25" t="s" s="4">
        <v>388</v>
      </c>
    </row>
    <row r="26" spans="1:6">
      <c r="A26" t="s" s="4">
        <v>402</v>
      </c>
    </row>
    <row r="27" spans="1:6">
      <c r="A27" t="s" s="3">
        <v>382</v>
      </c>
    </row>
    <row r="28" spans="1:6">
      <c r="A28" t="s" s="4">
        <v>403</v>
      </c>
      <c r="D28" t="s" s="4">
        <v>404</v>
      </c>
    </row>
    <row r="29" spans="1:6">
      <c r="A29" t="s" s="4">
        <v>405</v>
      </c>
    </row>
    <row r="30" spans="1:6">
      <c r="A30" t="s" s="3">
        <v>382</v>
      </c>
    </row>
    <row r="31" spans="1:6">
      <c r="A31" t="s" s="4">
        <v>403</v>
      </c>
      <c r="D31" t="s" s="4">
        <v>404</v>
      </c>
    </row>
    <row r="32" spans="1:6">
      <c r="A32" t="s" s="4">
        <v>406</v>
      </c>
    </row>
    <row r="33" spans="1:6">
      <c r="A33" t="s" s="3">
        <v>382</v>
      </c>
    </row>
    <row r="34" spans="1:6">
      <c r="A34" t="s" s="4">
        <v>403</v>
      </c>
      <c r="D34" t="s" s="4">
        <v>407</v>
      </c>
    </row>
    <row r="35" spans="1:6">
      <c r="A35" t="s" s="4">
        <v>408</v>
      </c>
    </row>
    <row r="36" spans="1:6">
      <c r="A36" t="s" s="3">
        <v>382</v>
      </c>
    </row>
    <row r="37" spans="1:6">
      <c r="A37" t="s" s="4">
        <v>403</v>
      </c>
      <c r="D37" t="s" s="4">
        <v>404</v>
      </c>
    </row>
    <row r="38" spans="1:6">
      <c r="A38" t="s" s="4">
        <v>409</v>
      </c>
    </row>
    <row r="39" spans="1:6">
      <c r="A39" t="s" s="3">
        <v>382</v>
      </c>
    </row>
    <row r="40" spans="1:6">
      <c r="A40" t="s" s="4">
        <v>410</v>
      </c>
      <c r="D40" t="n" s="7">
        <v>1125000</v>
      </c>
    </row>
    <row r="41" spans="1:6">
      <c r="A41" t="s" s="4">
        <v>411</v>
      </c>
    </row>
    <row r="42" spans="1:6">
      <c r="A42" t="s" s="3">
        <v>382</v>
      </c>
    </row>
    <row r="43" spans="1:6">
      <c r="A43" t="s" s="4">
        <v>410</v>
      </c>
      <c r="D43" t="n" s="5">
        <v>1688000</v>
      </c>
    </row>
    <row r="44" spans="1:6">
      <c r="A44" t="s" s="4">
        <v>412</v>
      </c>
    </row>
    <row r="45" spans="1:6">
      <c r="A45" t="s" s="3">
        <v>382</v>
      </c>
    </row>
    <row r="46" spans="1:6">
      <c r="A46" t="s" s="4">
        <v>410</v>
      </c>
      <c r="D46" t="n" s="7">
        <v>40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v>
      </c>
      <c r="C1" t="s" s="2">
        <v>23</v>
      </c>
    </row>
    <row r="2" spans="1:3">
      <c r="A2" t="s" s="3">
        <v>153</v>
      </c>
    </row>
    <row r="3" spans="1:3">
      <c r="A3" t="s" s="4">
        <v>414</v>
      </c>
      <c r="B3" t="n" s="7">
        <v>12658</v>
      </c>
    </row>
    <row r="4" spans="1:3">
      <c r="A4" t="s" s="4">
        <v>415</v>
      </c>
      <c r="B4" t="n" s="5">
        <v>1394</v>
      </c>
    </row>
    <row r="5" spans="1:3">
      <c r="A5" t="s" s="4">
        <v>416</v>
      </c>
      <c r="B5" t="n" s="5">
        <v>749</v>
      </c>
    </row>
    <row r="6" spans="1:3">
      <c r="A6" t="s" s="4">
        <v>417</v>
      </c>
      <c r="B6" t="n" s="5">
        <v>1394</v>
      </c>
      <c r="C6" t="n" s="7">
        <v>1388</v>
      </c>
    </row>
    <row r="7" spans="1:3">
      <c r="A7" t="s" s="4">
        <v>418</v>
      </c>
      <c r="B7" t="n" s="7">
        <v>47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8"/>
    <col customWidth="1" max="5" min="5" width="20"/>
    <col customWidth="1" max="6" min="6" width="20"/>
  </cols>
  <sheetData>
    <row r="1" spans="1:6">
      <c r="A1" t="s" s="1">
        <v>419</v>
      </c>
      <c r="B1" t="s" s="2">
        <v>1</v>
      </c>
      <c r="D1" t="s" s="2">
        <v>420</v>
      </c>
    </row>
    <row r="2" spans="1:6">
      <c r="B2" t="s" s="2">
        <v>421</v>
      </c>
      <c r="C2" t="s" s="2">
        <v>381</v>
      </c>
      <c r="D2" t="s" s="2">
        <v>422</v>
      </c>
      <c r="E2" t="s" s="2">
        <v>423</v>
      </c>
      <c r="F2" t="s" s="2">
        <v>424</v>
      </c>
    </row>
    <row r="3" spans="1:6">
      <c r="A3" t="s" s="3">
        <v>155</v>
      </c>
    </row>
    <row r="4" spans="1:6">
      <c r="A4" t="s" s="4">
        <v>425</v>
      </c>
      <c r="D4" t="n" s="5">
        <v>2</v>
      </c>
    </row>
    <row r="5" spans="1:6">
      <c r="A5" t="s" s="4">
        <v>426</v>
      </c>
      <c r="B5" t="n" s="5">
        <v>455282</v>
      </c>
    </row>
    <row r="6" spans="1:6">
      <c r="A6" t="s" s="4">
        <v>427</v>
      </c>
      <c r="B6" t="n" s="7">
        <v>875</v>
      </c>
      <c r="C6" t="n" s="7">
        <v>556</v>
      </c>
    </row>
    <row r="7" spans="1:6">
      <c r="A7" t="s" s="4">
        <v>428</v>
      </c>
    </row>
    <row r="8" spans="1:6">
      <c r="A8" t="s" s="3">
        <v>155</v>
      </c>
    </row>
    <row r="9" spans="1:6">
      <c r="A9" t="s" s="4">
        <v>429</v>
      </c>
      <c r="F9" t="n" s="5">
        <v>2767171</v>
      </c>
    </row>
    <row r="10" spans="1:6">
      <c r="A10" t="s" s="4">
        <v>430</v>
      </c>
    </row>
    <row r="11" spans="1:6">
      <c r="A11" t="s" s="3">
        <v>155</v>
      </c>
    </row>
    <row r="12" spans="1:6">
      <c r="A12" t="s" s="4">
        <v>429</v>
      </c>
      <c r="E12" t="n" s="5">
        <v>2893341</v>
      </c>
    </row>
    <row r="13" spans="1:6">
      <c r="A13" t="s" s="4">
        <v>276</v>
      </c>
    </row>
    <row r="14" spans="1:6">
      <c r="A14" t="s" s="3">
        <v>155</v>
      </c>
    </row>
    <row r="15" spans="1:6">
      <c r="A15" t="s" s="4">
        <v>431</v>
      </c>
      <c r="B15" t="n" s="5">
        <v>18000000</v>
      </c>
    </row>
    <row r="16" spans="1:6">
      <c r="A16" t="s" s="4">
        <v>432</v>
      </c>
      <c r="B16" t="n" s="7">
        <v>432</v>
      </c>
    </row>
    <row r="17" spans="1:6">
      <c r="A17" t="s" s="4">
        <v>433</v>
      </c>
    </row>
    <row r="18" spans="1:6">
      <c r="A18" t="s" s="3">
        <v>155</v>
      </c>
    </row>
    <row r="19" spans="1:6">
      <c r="A19" t="s" s="4">
        <v>431</v>
      </c>
      <c r="B19" t="n" s="5">
        <v>3990</v>
      </c>
    </row>
    <row r="20" spans="1:6">
      <c r="A20" t="s" s="4">
        <v>432</v>
      </c>
      <c r="B20" t="n" s="7">
        <v>96</v>
      </c>
    </row>
    <row r="21" spans="1:6">
      <c r="A21" t="s" s="4">
        <v>434</v>
      </c>
      <c r="B21" t="n" s="7">
        <v>385</v>
      </c>
    </row>
    <row r="22" spans="1:6">
      <c r="A22" t="s" s="4">
        <v>435</v>
      </c>
    </row>
    <row r="23" spans="1:6">
      <c r="A23" t="s" s="3">
        <v>155</v>
      </c>
    </row>
    <row r="24" spans="1:6">
      <c r="A24" t="s" s="4">
        <v>436</v>
      </c>
      <c r="B24" t="s" s="4">
        <v>437</v>
      </c>
    </row>
    <row r="25" spans="1:6">
      <c r="A25" t="s" s="4">
        <v>438</v>
      </c>
    </row>
    <row r="26" spans="1:6">
      <c r="A26" t="s" s="3">
        <v>155</v>
      </c>
    </row>
    <row r="27" spans="1:6">
      <c r="A27" t="s" s="4">
        <v>439</v>
      </c>
      <c r="B27" t="s" s="4">
        <v>440</v>
      </c>
    </row>
    <row r="28" spans="1:6">
      <c r="A28" t="s" s="4">
        <v>441</v>
      </c>
    </row>
    <row r="29" spans="1:6">
      <c r="A29" t="s" s="3">
        <v>155</v>
      </c>
    </row>
    <row r="30" spans="1:6">
      <c r="A30" t="s" s="4">
        <v>436</v>
      </c>
      <c r="B30" t="s" s="4">
        <v>329</v>
      </c>
    </row>
    <row r="31" spans="1:6">
      <c r="A31" t="s" s="4">
        <v>442</v>
      </c>
    </row>
    <row r="32" spans="1:6">
      <c r="A32" t="s" s="3">
        <v>155</v>
      </c>
    </row>
    <row r="33" spans="1:6">
      <c r="A33" t="s" s="4">
        <v>439</v>
      </c>
      <c r="B33" t="s" s="4">
        <v>3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443</v>
      </c>
      <c r="B1" t="s" s="2">
        <v>1</v>
      </c>
    </row>
    <row r="2" spans="1:3">
      <c r="B2" t="s" s="2">
        <v>2</v>
      </c>
      <c r="C2" t="s" s="2">
        <v>71</v>
      </c>
    </row>
    <row r="3" spans="1:3">
      <c r="A3" t="s" s="3">
        <v>159</v>
      </c>
    </row>
    <row r="4" spans="1:3">
      <c r="A4" t="s" s="4">
        <v>84</v>
      </c>
      <c r="B4" t="n" s="7">
        <v>2467</v>
      </c>
      <c r="C4" t="n" s="7">
        <v>53</v>
      </c>
    </row>
    <row r="5" spans="1:3">
      <c r="A5" t="s" s="4">
        <v>444</v>
      </c>
      <c r="B5" t="n" s="7">
        <v>6993</v>
      </c>
      <c r="C5" t="n" s="5">
        <v>11587</v>
      </c>
    </row>
    <row r="6" spans="1:3">
      <c r="A6" t="s" s="4">
        <v>445</v>
      </c>
      <c r="C6" t="n" s="7">
        <v>-3224</v>
      </c>
    </row>
    <row r="7" spans="1:3">
      <c r="A7" t="s" s="4">
        <v>446</v>
      </c>
      <c r="B7" t="s" s="4">
        <v>447</v>
      </c>
      <c r="C7" t="s" s="4">
        <v>448</v>
      </c>
    </row>
    <row r="8" spans="1:3">
      <c r="A8" t="s" s="4">
        <v>449</v>
      </c>
      <c r="B8" t="n" s="7">
        <v>764</v>
      </c>
    </row>
    <row r="9" spans="1:3">
      <c r="A9" t="s" s="4">
        <v>450</v>
      </c>
      <c r="B9" t="n" s="5">
        <v>243</v>
      </c>
    </row>
    <row r="10" spans="1:3">
      <c r="A10" t="s" s="4">
        <v>451</v>
      </c>
      <c r="B10" t="n" s="7">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8"/>
    <col customWidth="1" max="2" min="2" width="28"/>
    <col customWidth="1" max="3" min="3" width="21"/>
  </cols>
  <sheetData>
    <row r="1" spans="1:3">
      <c r="A1" t="s" s="1">
        <v>452</v>
      </c>
      <c r="B1" t="s" s="2">
        <v>1</v>
      </c>
    </row>
    <row r="2" spans="1:3">
      <c r="B2" t="s" s="2">
        <v>453</v>
      </c>
      <c r="C2" t="s" s="2">
        <v>381</v>
      </c>
    </row>
    <row r="3" spans="1:3">
      <c r="A3" t="s" s="3">
        <v>454</v>
      </c>
    </row>
    <row r="4" spans="1:3">
      <c r="A4" t="s" s="4">
        <v>455</v>
      </c>
      <c r="B4" t="n" s="7">
        <v>65223</v>
      </c>
      <c r="C4" t="n" s="7">
        <v>67667</v>
      </c>
    </row>
    <row r="5" spans="1:3">
      <c r="A5" t="s" s="3">
        <v>456</v>
      </c>
    </row>
    <row r="6" spans="1:3">
      <c r="A6" t="s" s="4">
        <v>103</v>
      </c>
      <c r="B6" t="n" s="5">
        <v>-875</v>
      </c>
      <c r="C6" t="n" s="5">
        <v>-556</v>
      </c>
    </row>
    <row r="7" spans="1:3">
      <c r="A7" t="s" s="4">
        <v>457</v>
      </c>
      <c r="B7" t="n" s="7">
        <v>8072</v>
      </c>
      <c r="C7" t="n" s="5">
        <v>12760</v>
      </c>
    </row>
    <row r="8" spans="1:3">
      <c r="A8" t="s" s="4">
        <v>458</v>
      </c>
      <c r="B8" t="n" s="5">
        <v>1</v>
      </c>
    </row>
    <row r="9" spans="1:3">
      <c r="A9" t="s" s="4">
        <v>459</v>
      </c>
    </row>
    <row r="10" spans="1:3">
      <c r="A10" t="s" s="3">
        <v>454</v>
      </c>
    </row>
    <row r="11" spans="1:3">
      <c r="A11" t="s" s="4">
        <v>455</v>
      </c>
      <c r="B11" t="n" s="7">
        <v>28498</v>
      </c>
      <c r="C11" t="n" s="5">
        <v>21991</v>
      </c>
    </row>
    <row r="12" spans="1:3">
      <c r="A12" t="s" s="3">
        <v>456</v>
      </c>
    </row>
    <row r="13" spans="1:3">
      <c r="A13" t="s" s="4">
        <v>457</v>
      </c>
      <c r="B13" t="n" s="5">
        <v>3956</v>
      </c>
      <c r="C13" t="n" s="5">
        <v>3572</v>
      </c>
    </row>
    <row r="14" spans="1:3">
      <c r="A14" t="s" s="4">
        <v>460</v>
      </c>
    </row>
    <row r="15" spans="1:3">
      <c r="A15" t="s" s="3">
        <v>454</v>
      </c>
    </row>
    <row r="16" spans="1:3">
      <c r="A16" t="s" s="4">
        <v>455</v>
      </c>
      <c r="B16" t="n" s="5">
        <v>13070</v>
      </c>
      <c r="C16" t="n" s="5">
        <v>21880</v>
      </c>
    </row>
    <row r="17" spans="1:3">
      <c r="A17" t="s" s="3">
        <v>456</v>
      </c>
    </row>
    <row r="18" spans="1:3">
      <c r="A18" t="s" s="4">
        <v>457</v>
      </c>
      <c r="B18" t="n" s="5">
        <v>1330</v>
      </c>
      <c r="C18" t="n" s="5">
        <v>6897</v>
      </c>
    </row>
    <row r="19" spans="1:3">
      <c r="A19" t="s" s="4">
        <v>461</v>
      </c>
    </row>
    <row r="20" spans="1:3">
      <c r="A20" t="s" s="3">
        <v>454</v>
      </c>
    </row>
    <row r="21" spans="1:3">
      <c r="A21" t="s" s="4">
        <v>455</v>
      </c>
      <c r="B21" t="n" s="5">
        <v>16351</v>
      </c>
      <c r="C21" t="n" s="5">
        <v>13694</v>
      </c>
    </row>
    <row r="22" spans="1:3">
      <c r="A22" t="s" s="3">
        <v>456</v>
      </c>
    </row>
    <row r="23" spans="1:3">
      <c r="A23" t="s" s="4">
        <v>457</v>
      </c>
      <c r="B23" t="n" s="5">
        <v>2385</v>
      </c>
      <c r="C23" t="n" s="5">
        <v>876</v>
      </c>
    </row>
    <row r="24" spans="1:3">
      <c r="A24" t="s" s="4">
        <v>462</v>
      </c>
    </row>
    <row r="25" spans="1:3">
      <c r="A25" t="s" s="3">
        <v>454</v>
      </c>
    </row>
    <row r="26" spans="1:3">
      <c r="A26" t="s" s="4">
        <v>455</v>
      </c>
      <c r="B26" t="n" s="5">
        <v>7304</v>
      </c>
      <c r="C26" t="n" s="5">
        <v>10102</v>
      </c>
    </row>
    <row r="27" spans="1:3">
      <c r="A27" t="s" s="3">
        <v>456</v>
      </c>
    </row>
    <row r="28" spans="1:3">
      <c r="A28" t="s" s="4">
        <v>457</v>
      </c>
      <c r="B28" t="n" s="5">
        <v>1590</v>
      </c>
      <c r="C28" t="n" s="5">
        <v>2273</v>
      </c>
    </row>
    <row r="29" spans="1:3">
      <c r="A29" t="s" s="4">
        <v>463</v>
      </c>
    </row>
    <row r="30" spans="1:3">
      <c r="A30" t="s" s="3">
        <v>456</v>
      </c>
    </row>
    <row r="31" spans="1:3">
      <c r="A31" t="s" s="4">
        <v>103</v>
      </c>
      <c r="B31" t="n" s="5">
        <v>-875</v>
      </c>
      <c r="C31" t="n" s="5">
        <v>-556</v>
      </c>
    </row>
    <row r="32" spans="1:3">
      <c r="A32" t="s" s="4">
        <v>464</v>
      </c>
      <c r="B32" t="n" s="7">
        <v>-314</v>
      </c>
      <c r="C32" t="n" s="7">
        <v>-3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t="s" s="1">
        <v>465</v>
      </c>
      <c r="B1" t="s" s="2">
        <v>466</v>
      </c>
    </row>
    <row r="2" spans="1:2">
      <c r="A2" t="s" s="4">
        <v>467</v>
      </c>
    </row>
    <row r="3" spans="1:2">
      <c r="A3" t="s" s="3">
        <v>468</v>
      </c>
    </row>
    <row r="4" spans="1:2">
      <c r="A4" t="s" s="4">
        <v>289</v>
      </c>
      <c r="B4" t="n" s="7">
        <v>21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71</v>
      </c>
    </row>
    <row r="3" spans="1:3">
      <c r="A3" t="s" s="3">
        <v>99</v>
      </c>
    </row>
    <row r="4" spans="1:3">
      <c r="A4" t="s" s="4">
        <v>85</v>
      </c>
      <c r="B4" t="n" s="7">
        <v>4526</v>
      </c>
      <c r="C4" t="n" s="7">
        <v>11534</v>
      </c>
    </row>
    <row r="5" spans="1:3">
      <c r="A5" t="s" s="3">
        <v>100</v>
      </c>
    </row>
    <row r="6" spans="1:3">
      <c r="A6" t="s" s="4">
        <v>101</v>
      </c>
      <c r="B6" t="n" s="5">
        <v>4012</v>
      </c>
      <c r="C6" t="n" s="5">
        <v>3558</v>
      </c>
    </row>
    <row r="7" spans="1:3">
      <c r="A7" t="s" s="4">
        <v>102</v>
      </c>
      <c r="B7" t="n" s="5">
        <v>109</v>
      </c>
      <c r="C7" t="n" s="5">
        <v>118</v>
      </c>
    </row>
    <row r="8" spans="1:3">
      <c r="A8" t="s" s="4">
        <v>103</v>
      </c>
      <c r="B8" t="n" s="5">
        <v>875</v>
      </c>
      <c r="C8" t="n" s="5">
        <v>556</v>
      </c>
    </row>
    <row r="9" spans="1:3">
      <c r="A9" t="s" s="4">
        <v>30</v>
      </c>
      <c r="B9" t="n" s="5">
        <v>-592</v>
      </c>
      <c r="C9" t="n" s="5">
        <v>-4046</v>
      </c>
    </row>
    <row r="10" spans="1:3">
      <c r="A10" t="s" s="4">
        <v>104</v>
      </c>
      <c r="B10" t="n" s="5">
        <v>-254</v>
      </c>
      <c r="C10" t="n" s="5">
        <v>-684</v>
      </c>
    </row>
    <row r="11" spans="1:3">
      <c r="A11" t="s" s="3">
        <v>105</v>
      </c>
    </row>
    <row r="12" spans="1:3">
      <c r="A12" t="s" s="4">
        <v>106</v>
      </c>
      <c r="B12" t="n" s="5">
        <v>7206</v>
      </c>
      <c r="C12" t="n" s="5">
        <v>-7395</v>
      </c>
    </row>
    <row r="13" spans="1:3">
      <c r="A13" t="s" s="4">
        <v>107</v>
      </c>
      <c r="B13" t="n" s="5">
        <v>-1370</v>
      </c>
      <c r="C13" t="n" s="5">
        <v>205</v>
      </c>
    </row>
    <row r="14" spans="1:3">
      <c r="A14" t="s" s="4">
        <v>28</v>
      </c>
      <c r="B14" t="n" s="5">
        <v>993</v>
      </c>
      <c r="C14" t="n" s="5">
        <v>122</v>
      </c>
    </row>
    <row r="15" spans="1:3">
      <c r="A15" t="s" s="4">
        <v>108</v>
      </c>
      <c r="B15" t="n" s="5">
        <v>-1036</v>
      </c>
      <c r="C15" t="n" s="5">
        <v>-1034</v>
      </c>
    </row>
    <row r="16" spans="1:3">
      <c r="A16" t="s" s="4">
        <v>39</v>
      </c>
      <c r="B16" t="n" s="5">
        <v>-1457</v>
      </c>
      <c r="C16" t="n" s="5">
        <v>583</v>
      </c>
    </row>
    <row r="17" spans="1:3">
      <c r="A17" t="s" s="4">
        <v>109</v>
      </c>
      <c r="B17" t="n" s="5">
        <v>-5297</v>
      </c>
      <c r="C17" t="n" s="5">
        <v>2365</v>
      </c>
    </row>
    <row r="18" spans="1:3">
      <c r="A18" t="s" s="4">
        <v>110</v>
      </c>
      <c r="B18" t="n" s="5">
        <v>-3736</v>
      </c>
      <c r="C18" t="n" s="5">
        <v>238</v>
      </c>
    </row>
    <row r="19" spans="1:3">
      <c r="A19" t="s" s="4">
        <v>111</v>
      </c>
      <c r="B19" t="n" s="5">
        <v>3979</v>
      </c>
      <c r="C19" t="n" s="5">
        <v>6120</v>
      </c>
    </row>
    <row r="20" spans="1:3">
      <c r="A20" t="s" s="3">
        <v>112</v>
      </c>
    </row>
    <row r="21" spans="1:3">
      <c r="A21" t="s" s="4">
        <v>113</v>
      </c>
      <c r="B21" t="n" s="5">
        <v>-3783</v>
      </c>
      <c r="C21" t="n" s="5">
        <v>-751</v>
      </c>
    </row>
    <row r="22" spans="1:3">
      <c r="A22" t="s" s="4">
        <v>114</v>
      </c>
      <c r="B22" t="n" s="5">
        <v>-10956</v>
      </c>
      <c r="C22" t="n" s="5">
        <v>0</v>
      </c>
    </row>
    <row r="23" spans="1:3">
      <c r="A23" t="s" s="4">
        <v>115</v>
      </c>
      <c r="B23" t="n" s="5">
        <v>-14739</v>
      </c>
      <c r="C23" t="n" s="5">
        <v>-751</v>
      </c>
    </row>
    <row r="24" spans="1:3">
      <c r="A24" t="s" s="3">
        <v>116</v>
      </c>
    </row>
    <row r="25" spans="1:3">
      <c r="A25" t="s" s="4">
        <v>117</v>
      </c>
      <c r="B25" t="n" s="5">
        <v>-3375</v>
      </c>
      <c r="C25" t="n" s="5">
        <v>-3375</v>
      </c>
    </row>
    <row r="26" spans="1:3">
      <c r="A26" t="s" s="4">
        <v>118</v>
      </c>
      <c r="B26" t="n" s="5">
        <v>0</v>
      </c>
      <c r="C26" t="n" s="5">
        <v>-290</v>
      </c>
    </row>
    <row r="27" spans="1:3">
      <c r="A27" t="s" s="4">
        <v>119</v>
      </c>
      <c r="B27" t="n" s="5">
        <v>64</v>
      </c>
      <c r="C27" t="n" s="5">
        <v>326</v>
      </c>
    </row>
    <row r="28" spans="1:3">
      <c r="A28" t="s" s="4">
        <v>120</v>
      </c>
      <c r="B28" t="n" s="5">
        <v>-708</v>
      </c>
      <c r="C28" t="n" s="5">
        <v>0</v>
      </c>
    </row>
    <row r="29" spans="1:3">
      <c r="A29" t="s" s="4">
        <v>121</v>
      </c>
      <c r="B29" t="n" s="5">
        <v>0</v>
      </c>
      <c r="C29" t="n" s="5">
        <v>1364</v>
      </c>
    </row>
    <row r="30" spans="1:3">
      <c r="A30" t="s" s="4">
        <v>122</v>
      </c>
      <c r="B30" t="n" s="5">
        <v>-52</v>
      </c>
      <c r="C30" t="n" s="5">
        <v>24</v>
      </c>
    </row>
    <row r="31" spans="1:3">
      <c r="A31" t="s" s="4">
        <v>123</v>
      </c>
      <c r="B31" t="n" s="5">
        <v>-4071</v>
      </c>
      <c r="C31" t="n" s="5">
        <v>-1951</v>
      </c>
    </row>
    <row r="32" spans="1:3">
      <c r="A32" t="s" s="4">
        <v>124</v>
      </c>
      <c r="B32" t="n" s="5">
        <v>420</v>
      </c>
      <c r="C32" t="n" s="5">
        <v>1201</v>
      </c>
    </row>
    <row r="33" spans="1:3">
      <c r="A33" t="s" s="4">
        <v>125</v>
      </c>
      <c r="B33" t="n" s="5">
        <v>-14411</v>
      </c>
      <c r="C33" t="n" s="5">
        <v>4619</v>
      </c>
    </row>
    <row r="34" spans="1:3">
      <c r="A34" t="s" s="4">
        <v>126</v>
      </c>
      <c r="B34" t="n" s="5">
        <v>93774</v>
      </c>
      <c r="C34" t="n" s="5">
        <v>72640</v>
      </c>
    </row>
    <row r="35" spans="1:3">
      <c r="A35" t="s" s="4">
        <v>127</v>
      </c>
      <c r="B35" t="n" s="7">
        <v>79363</v>
      </c>
      <c r="C35" t="n" s="7">
        <v>772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7</v>
      </c>
      <c r="B1" t="s" s="2">
        <v>1</v>
      </c>
    </row>
    <row r="2" spans="1:2">
      <c r="B2" t="s" s="2">
        <v>2</v>
      </c>
    </row>
    <row r="3" spans="1:2">
      <c r="A3" t="s" s="3">
        <v>137</v>
      </c>
    </row>
    <row r="4" spans="1:2">
      <c r="A4" t="s" s="4">
        <v>107</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asis of Presentation and Accou</vt:lpstr>
      <vt:lpstr>Fair Value Measurements</vt:lpstr>
      <vt:lpstr>Earnings and Net Income (Loss) </vt:lpstr>
      <vt:lpstr>Inventories</vt:lpstr>
      <vt:lpstr>Goodwill</vt:lpstr>
      <vt:lpstr>Accrued Liabilities</vt:lpstr>
      <vt:lpstr>Short-Term Revolving Lines of C</vt:lpstr>
      <vt:lpstr>Long-Term Debt</vt:lpstr>
      <vt:lpstr>Commitments and Contingencies</vt:lpstr>
      <vt:lpstr>Stock-Based Compensation Expens</vt:lpstr>
      <vt:lpstr>Income Taxes</vt:lpstr>
      <vt:lpstr>Geographic Information</vt:lpstr>
      <vt:lpstr>Subsequent Event</vt:lpstr>
      <vt:lpstr>Basis of Presentation and Acc19</vt:lpstr>
      <vt:lpstr>Fair Value Measurements (Tables</vt:lpstr>
      <vt:lpstr>Earnings and Net Income (Loss21</vt:lpstr>
      <vt:lpstr>Inventories (Tables)</vt:lpstr>
      <vt:lpstr>Goodwill (Tables)</vt:lpstr>
      <vt:lpstr>Accrued Liabilities (Tables)</vt:lpstr>
      <vt:lpstr>Long-Term Debt (Tables)</vt:lpstr>
      <vt:lpstr>Geographic Information (Tables)</vt:lpstr>
      <vt:lpstr>Basis of Presentation and Acc27</vt:lpstr>
      <vt:lpstr>Fair Value Measurements (Detail</vt:lpstr>
      <vt:lpstr>Fair Value Measurements - Forei</vt:lpstr>
      <vt:lpstr>Fair Value Measurements - For30</vt:lpstr>
      <vt:lpstr>Fair Value Measurements - Swap </vt:lpstr>
      <vt:lpstr>Fair Value Measurements - Accum</vt:lpstr>
      <vt:lpstr>Earnings and Net Income (Loss33</vt:lpstr>
      <vt:lpstr>Inventories (Details)</vt:lpstr>
      <vt:lpstr>Goodwill and Other Intangible A</vt:lpstr>
      <vt:lpstr>Goodwill and Other Intangible36</vt:lpstr>
      <vt:lpstr>Goodwill (Details)</vt:lpstr>
      <vt:lpstr>Goodwill and Other Intangible38</vt:lpstr>
      <vt:lpstr>Goodwill and Other Intangible39</vt:lpstr>
      <vt:lpstr>Goodwill and Other Intangible40</vt:lpstr>
      <vt:lpstr>Accrued Liabilities (Details)</vt:lpstr>
      <vt:lpstr>Short-Term Revolving Lines of42</vt:lpstr>
      <vt:lpstr>Long-Term Debt (Details)</vt:lpstr>
      <vt:lpstr>Commitments and Contingencies (</vt:lpstr>
      <vt:lpstr>Stock-Based Compensation Expe45</vt:lpstr>
      <vt:lpstr>Income Taxes (Details)</vt:lpstr>
      <vt:lpstr>Geographic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8:33Z</dcterms:created>
  <dcterms:modified xmlns:dcterms="http://purl.org/dc/terms/" xmlns:xsi="http://www.w3.org/2001/XMLSchema-instance" xsi:type="dcterms:W3CDTF">2015-08-05T17:08:33Z</dcterms:modified>
  <dc:title xmlns:dc="http://purl.org/dc/elements/1.1/">Untitled</dc:title>
  <dc:description xmlns:dc="http://purl.org/dc/elements/1.1/"/>
  <dc:subject xmlns:dc="http://purl.org/dc/elements/1.1/"/>
  <cp:keywords/>
  <cp:category/>
</cp:coreProperties>
</file>